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a" sheetId="12" state="visible" r:id="rId12"/>
    <sheet xmlns:r="http://schemas.openxmlformats.org/officeDocument/2006/relationships" name="Organization, Nature of Busines" sheetId="13" state="visible" r:id="rId13"/>
    <sheet xmlns:r="http://schemas.openxmlformats.org/officeDocument/2006/relationships" name="Summary of Significant Accounti" sheetId="14" state="visible" r:id="rId14"/>
    <sheet xmlns:r="http://schemas.openxmlformats.org/officeDocument/2006/relationships" name="Acquisition"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Accrued Expenses" sheetId="20" state="visible" r:id="rId20"/>
    <sheet xmlns:r="http://schemas.openxmlformats.org/officeDocument/2006/relationships" name="Short-term Loans _ Related Part"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Equity incentive plan" sheetId="25" state="visible" r:id="rId25"/>
    <sheet xmlns:r="http://schemas.openxmlformats.org/officeDocument/2006/relationships" name="Revenue" sheetId="26" state="visible" r:id="rId26"/>
    <sheet xmlns:r="http://schemas.openxmlformats.org/officeDocument/2006/relationships" name="Cost of Revenue" sheetId="27" state="visible" r:id="rId27"/>
    <sheet xmlns:r="http://schemas.openxmlformats.org/officeDocument/2006/relationships" name="Consulting Agreement" sheetId="28" state="visible" r:id="rId28"/>
    <sheet xmlns:r="http://schemas.openxmlformats.org/officeDocument/2006/relationships" name="Related Party"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Leases (Tables)" sheetId="35" state="visible" r:id="rId35"/>
    <sheet xmlns:r="http://schemas.openxmlformats.org/officeDocument/2006/relationships" name="Accrued Expenses (Tables)" sheetId="36" state="visible" r:id="rId36"/>
    <sheet xmlns:r="http://schemas.openxmlformats.org/officeDocument/2006/relationships" name="Short-term Loans _ Related Pa_2"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Equity incentive plan (Tables)" sheetId="40" state="visible" r:id="rId40"/>
    <sheet xmlns:r="http://schemas.openxmlformats.org/officeDocument/2006/relationships" name="Revenue (Tables)" sheetId="41" state="visible" r:id="rId41"/>
    <sheet xmlns:r="http://schemas.openxmlformats.org/officeDocument/2006/relationships" name="Cost of Revenue (Tables)" sheetId="42" state="visible" r:id="rId42"/>
    <sheet xmlns:r="http://schemas.openxmlformats.org/officeDocument/2006/relationships" name="Related Party (Tables)" sheetId="43" state="visible" r:id="rId43"/>
    <sheet xmlns:r="http://schemas.openxmlformats.org/officeDocument/2006/relationships" name="Organization, Nature of Busin_2" sheetId="44" state="visible" r:id="rId44"/>
    <sheet xmlns:r="http://schemas.openxmlformats.org/officeDocument/2006/relationships" name="Schedule of Estimated Useful Li" sheetId="45" state="visible" r:id="rId45"/>
    <sheet xmlns:r="http://schemas.openxmlformats.org/officeDocument/2006/relationships" name="Summary of Significant Accoun_4" sheetId="46" state="visible" r:id="rId46"/>
    <sheet xmlns:r="http://schemas.openxmlformats.org/officeDocument/2006/relationships" name="Acquisition (Details Narrative)" sheetId="47" state="visible" r:id="rId47"/>
    <sheet xmlns:r="http://schemas.openxmlformats.org/officeDocument/2006/relationships" name="Schedule of Property and Equipm" sheetId="48" state="visible" r:id="rId48"/>
    <sheet xmlns:r="http://schemas.openxmlformats.org/officeDocument/2006/relationships" name="Property and Equipment, Net (De" sheetId="49" state="visible" r:id="rId49"/>
    <sheet xmlns:r="http://schemas.openxmlformats.org/officeDocument/2006/relationships" name="Schedule of Intangible Assets (" sheetId="50" state="visible" r:id="rId50"/>
    <sheet xmlns:r="http://schemas.openxmlformats.org/officeDocument/2006/relationships" name="Intangible Assets, Net (Details" sheetId="51" state="visible" r:id="rId51"/>
    <sheet xmlns:r="http://schemas.openxmlformats.org/officeDocument/2006/relationships" name="Schedule of Operating Lease (De" sheetId="52" state="visible" r:id="rId52"/>
    <sheet xmlns:r="http://schemas.openxmlformats.org/officeDocument/2006/relationships" name="Schedule of Maturities of Opera" sheetId="53" state="visible" r:id="rId53"/>
    <sheet xmlns:r="http://schemas.openxmlformats.org/officeDocument/2006/relationships" name="Schedule of Operating Lease Cos" sheetId="54" state="visible" r:id="rId54"/>
    <sheet xmlns:r="http://schemas.openxmlformats.org/officeDocument/2006/relationships" name="Schedule of Accrued Expenses (D" sheetId="55" state="visible" r:id="rId55"/>
    <sheet xmlns:r="http://schemas.openxmlformats.org/officeDocument/2006/relationships" name="Schedule of Short-term Loans (D" sheetId="56" state="visible" r:id="rId56"/>
    <sheet xmlns:r="http://schemas.openxmlformats.org/officeDocument/2006/relationships" name="Schedule of Net Loss per Share " sheetId="57" state="visible" r:id="rId57"/>
    <sheet xmlns:r="http://schemas.openxmlformats.org/officeDocument/2006/relationships" name="Schedule of Component of Loss B" sheetId="58" state="visible" r:id="rId58"/>
    <sheet xmlns:r="http://schemas.openxmlformats.org/officeDocument/2006/relationships" name="Schedule of Income Tax Expense " sheetId="59" state="visible" r:id="rId59"/>
    <sheet xmlns:r="http://schemas.openxmlformats.org/officeDocument/2006/relationships" name="Schedule of Reconciliation of I" sheetId="60" state="visible" r:id="rId60"/>
    <sheet xmlns:r="http://schemas.openxmlformats.org/officeDocument/2006/relationships" name="Schedule of Deferred Tax Assets" sheetId="61" state="visible" r:id="rId61"/>
    <sheet xmlns:r="http://schemas.openxmlformats.org/officeDocument/2006/relationships" name="Schedule of Deferred Tax Asse_2" sheetId="62" state="visible" r:id="rId62"/>
    <sheet xmlns:r="http://schemas.openxmlformats.org/officeDocument/2006/relationships" name="Income Taxes (Details Narrative" sheetId="63" state="visible" r:id="rId63"/>
    <sheet xmlns:r="http://schemas.openxmlformats.org/officeDocument/2006/relationships" name="Stockholders_ Equity (Details N" sheetId="64" state="visible" r:id="rId64"/>
    <sheet xmlns:r="http://schemas.openxmlformats.org/officeDocument/2006/relationships" name="Schedule of Share-based Payment" sheetId="65" state="visible" r:id="rId65"/>
    <sheet xmlns:r="http://schemas.openxmlformats.org/officeDocument/2006/relationships" name="Equity incentive plan (Details " sheetId="66" state="visible" r:id="rId66"/>
    <sheet xmlns:r="http://schemas.openxmlformats.org/officeDocument/2006/relationships" name="Schedule of Disaggregation of R" sheetId="67" state="visible" r:id="rId67"/>
    <sheet xmlns:r="http://schemas.openxmlformats.org/officeDocument/2006/relationships" name="Schedule of Activity In Deferre" sheetId="68" state="visible" r:id="rId68"/>
    <sheet xmlns:r="http://schemas.openxmlformats.org/officeDocument/2006/relationships" name="Schedule of Disaggregation of C" sheetId="69" state="visible" r:id="rId69"/>
    <sheet xmlns:r="http://schemas.openxmlformats.org/officeDocument/2006/relationships" name="Consulting Agreement (Details N" sheetId="70" state="visible" r:id="rId70"/>
    <sheet xmlns:r="http://schemas.openxmlformats.org/officeDocument/2006/relationships" name="Schedule of Related Parties Mat" sheetId="71" state="visible" r:id="rId71"/>
    <sheet xmlns:r="http://schemas.openxmlformats.org/officeDocument/2006/relationships" name="Schedule of Related Party Balan" sheetId="72" state="visible" r:id="rId72"/>
    <sheet xmlns:r="http://schemas.openxmlformats.org/officeDocument/2006/relationships" name="Schedule of Related Party Trans"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515</t>
        </is>
      </c>
      <c r="C12" s="4" t="inlineStr">
        <is>
          <t xml:space="preserve"> </t>
        </is>
      </c>
      <c r="D12" s="4" t="inlineStr">
        <is>
          <t xml:space="preserve"> </t>
        </is>
      </c>
    </row>
    <row r="13">
      <c r="A13" s="4" t="inlineStr">
        <is>
          <t>Entity Registrant Name</t>
        </is>
      </c>
      <c r="B13" s="4" t="inlineStr">
        <is>
          <t>TEN
Holdings, Inc.</t>
        </is>
      </c>
      <c r="C13" s="4" t="inlineStr">
        <is>
          <t xml:space="preserve"> </t>
        </is>
      </c>
      <c r="D13" s="4" t="inlineStr">
        <is>
          <t xml:space="preserve"> </t>
        </is>
      </c>
    </row>
    <row r="14">
      <c r="A14" s="4" t="inlineStr">
        <is>
          <t>Entity Central Index Key</t>
        </is>
      </c>
      <c r="B14" s="4" t="inlineStr">
        <is>
          <t>0002030954</t>
        </is>
      </c>
      <c r="C14" s="4" t="inlineStr">
        <is>
          <t xml:space="preserve"> </t>
        </is>
      </c>
      <c r="D14" s="4" t="inlineStr">
        <is>
          <t xml:space="preserve"> </t>
        </is>
      </c>
    </row>
    <row r="15">
      <c r="A15" s="4" t="inlineStr">
        <is>
          <t>Entity Tax Identification Number</t>
        </is>
      </c>
      <c r="B15" s="4" t="inlineStr">
        <is>
          <t>99-129172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70
Wheeler Way</t>
        </is>
      </c>
      <c r="C17" s="4" t="inlineStr">
        <is>
          <t xml:space="preserve"> </t>
        </is>
      </c>
      <c r="D17" s="4" t="inlineStr">
        <is>
          <t xml:space="preserve"> </t>
        </is>
      </c>
    </row>
    <row r="18">
      <c r="A18" s="4" t="inlineStr">
        <is>
          <t>Entity Address, City or Town</t>
        </is>
      </c>
      <c r="B18" s="4" t="inlineStr">
        <is>
          <t>Langhorne</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047</t>
        </is>
      </c>
      <c r="C20" s="4" t="inlineStr">
        <is>
          <t xml:space="preserve"> </t>
        </is>
      </c>
      <c r="D20" s="4" t="inlineStr">
        <is>
          <t xml:space="preserve"> </t>
        </is>
      </c>
    </row>
    <row r="21">
      <c r="A21" s="4" t="inlineStr">
        <is>
          <t>Country Region</t>
        </is>
      </c>
      <c r="B21" s="4" t="inlineStr">
        <is>
          <t>1</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909.9598</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XHL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28693442</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Opinion [Text Block]</t>
        </is>
      </c>
      <c r="B41" s="4" t="inlineStr">
        <is>
          <t>We have audited the accompanying consolidated balance
sheets of TEN Holdings, Inc. and Subsidiaries (the “Company”) as of December 31, 2024 and 2023, and the related consolidated
statements of operations, stockholders’ equity (deficiency),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and
2023,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GRASSI &amp; CO., CPAs,P.C.</t>
        </is>
      </c>
      <c r="C42" s="4" t="inlineStr">
        <is>
          <t xml:space="preserve"> </t>
        </is>
      </c>
      <c r="D42" s="4" t="inlineStr">
        <is>
          <t xml:space="preserve"> </t>
        </is>
      </c>
    </row>
    <row r="43">
      <c r="A43" s="4" t="inlineStr">
        <is>
          <t>Auditor Location</t>
        </is>
      </c>
      <c r="B43" s="4" t="inlineStr">
        <is>
          <t>Jericho, New York</t>
        </is>
      </c>
      <c r="C43" s="4" t="inlineStr">
        <is>
          <t xml:space="preserve"> </t>
        </is>
      </c>
      <c r="D43" s="4" t="inlineStr">
        <is>
          <t xml:space="preserve"> </t>
        </is>
      </c>
    </row>
    <row r="44">
      <c r="A44" s="4" t="inlineStr">
        <is>
          <t>Auditor Firm ID</t>
        </is>
      </c>
      <c r="B44" s="4" t="inlineStr">
        <is>
          <t>606</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safeguarding the security of our computer systems, software, networks, and other technology assets. We have
implemented cybersecurity measures and protocols for assessing, identifying, and managing material risks from cybersecurity threats,
which are integrated As
a part of our overall risk management, the Company has engaged a third-party ompany Our management is responsible for identifying, considering and assessing material cybersecurity risks on an ongoing basis, establishing
processes to ensure that such potential cybersecurity risk exposures are monitored, putting in place appropriate mitigation measures
and, when formally adopted, implementing and maintaining our cybersecurity program. Although
risks from cybersecurity threats have not to date materially affected, and we do not believe they are reasonably likely to
materially affect, us, our business strategy, results of operations or financial condition, we may, from time to time, experience
threats to and security incidents related to our data and systems. In the year ended December 31, 2024, we did no t
detect any cybersecurity incidents that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Nature of Business</t>
        </is>
      </c>
      <c r="B4" s="4" t="inlineStr">
        <is>
          <t xml:space="preserve">1.
Organization, Nature of Business TEN
Holdings, Inc. (the “Company”) was incorporated on February 12, 2024 in Pennsylvania to act as the holding company of Ten
Events, Inc. (“Ten Events”), which was incorporated in Pennsylvania on December 5, 2011 and is an operating entity. Ten Events
was formed for the purpose of planning, producing, broadcasting virtual and hybrid events using its event platform, the Xyvid Pro Platform,
and delivering physical events. Ten Events’ platform provides a dynamic, interactive, and engaging virtual event experience to
its clients and enables clients to engage and interact with their target audience anywhere in the world through event webcasting. At
incorporation, the Company issued 100 no 1,000 V-Cube, Inc. for
the Company’s 100 On
July 24, 2024, the Company changed its domicile of incorporation from Pennsylvania to the state of Nevada. Upon its domestication, each
share of common stock, no par value per share, of the Company that is issued and outstanding and held by V-Cube, Inc. was automatically
converted into 500,000 0.0001 50,000,000 On
October 9, 2024, the Company’s sole director and majority stockholder approved a reverse stock split of the Company’s issued
common stock at a ratio of 2:1 25,000,000 The
reorganization involves entities under common control. Under the guidance in ASC 805-50, for transactions between entities under common
control, the assets, liabilities, and results of operations are recognized at their carrying amounts on the date of the restructuring,
which required retrospective combination of the Company and Ten Events. The Company’s consolidated financial statements have been
prepared as if the existing corporate structure had been in existence throughout all periods presented rather than from the incorporation.
This includes a retrospective presentation for all equity related disclosures, which were under common control throughout the relevant
periods as a single economic enterprise although legal parent-subsidiary relationship were not established. Going
concern The
Company has evaluated whether there are certain conditions and events, considered in aggregate, that raise substantial doubt about the
Company’s ability to continue as a going concern within one year after the date that the consolidated financial statements are
issued. The
Company’s consolidated financial statements have been prepared assuming that the Company will continue as a going concern, which
contemplates the realization of assets and the liquidation of liabilities in the normal course of business. The Company’s ability
to continue as a going concern is dependent upon the Company’s ability to attract and retain revenue generating customers, acquire
new customer contracts, and additional financing. T he
Company has incurred and continues to incur losses from operations as well as negative cash flow from operations. For the year ended
December 31, 2024, the Company had a net loss of $ 2,968 2,485 1,922 The
Company may consider obtaining additional financing in the future through the issuance of the Company’s common stocks through other
equity or debt financing, or other means. The Company, however, is dependent upon its ability to obtain new revenue generating customer
contracts and secure equity and/or debt financing and there are no assurances that the Company will be successful. The financial statements
do not include any adjustments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are prepared in accordance with accounting principles generally accepted in the United
States of America (“U.S. GAAP”) and pursuant to the rules and regulations of the U.S. Securities and Exchange Commission
(“SEC”).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Basis
of Consolidation The
Company consolidates entities in which it has a controlling financial interest: Ten Events, Inc. and V-Cube USA Acquisition Company,
LLC. Intercompany balances and transactions have been eliminated in consolidation. Use
of Estimates The
preparation of the consolidated financial statements in conformity with the U.S. GAAP requires management to make estimates and assumptions
that affect the reported amounts of assets and liabilities, the disclosure of contingent assets and liabilities as of the reporting date,
and the reported amounts of revenue and expense during the reporting period. These estimates are based on management’s best knowledge
of current events and actions that the Company may undertake in the future and include, but are not limited to, allowance for credit
losses, useful lives of property and equipment and capitalized software, the carrying value of operating lease right-of-use assets, impairment
of long-lived assets, and valuation allowance against net deferred tax assets. Actual results could differ from those estimates. 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Hybrid,
virtual and physical event revenue Revenue
from hybrid, virtual and physical events is generated from producing and delivering hybrid or virtual events using the Company’s
platform, the Xyvid Pro Platform, or delivering physical events. Virtual events are online events and conferences where participants
interact in an online environment, and physical events are events where participants meet in a physical location. The
transaction price is determined based on the consideration to which the Company expects to be entitled in exchange for transferring services
to the customer. The transaction price is generally fixed at contract inception and is based on the agreed upon rates stated in the contract
which indicates the amount of consideration the Company expects to be entitled to in exchange for satisfaction of performance obligation
(i.e., delivering events). The amount on the final invoice depends on the actual work performed and might differ from the amount stated
in the initial contract. When there is variable consideration included in the transaction price if, in the management’s judgment,
it is probable that a significant future reversal of cumulative revenue recognized under the contract will not occur, the Company and
the customer agree on the price on the final invoice, and revenue is recognized based on the amount on the final invoice. None of our
contracts contain a significant financing component. Revenue is recognized net of any taxes collected from customers, which are subsequently
remitted to government entities. Revenue
is recognized at the time the related performance obligation is satisfied by transferring the promised services to the customer, which
is upon completion of the event. Revenue is recognized in an amount that reflects the consideration that the Company expects to receive
in exchange for those services. The
Company sometimes enters into the contract with a bundle of events. Contracts that contain multiple performance obligations require an
allocation of the transaction price to each performance obligation based on each performance obligation’s relative standalone selling
price. The Company’s contracts with multiple performance obligations are generally sold over the same contract terms as that of
the contract with single performance obligation and have the same pattern of transferring services to the customer, and therefore, they
are accounted for as one combined performance obligation in the context of the contract. From
time to time, the Company engages subcontractors for delivering events. The Company assesses and records revenue on a gross basis as
a principal versus on a net basis as an agent in the presentation of revenues and expenses. For events delivered with subcontractors,
the Company has concluded that gross reporting is appropriate because the Company (i) has the risk of identifying and hiring qualified
vendors, (ii) has the discretion to select the vendors and establish their price and duties, and (iii) bears the risk for services that
are not fully paid for by its customers. Segment
Information The
Company currently operates business as one operating segment which includes two revenue types: Hybrid and Virtual Events and Physical
Events. The Company’s chief operating decision maker (“CODM”) is its Chief Executive Officer (“CEO”), who
reviews financial information for purposes of making operating decisions, assessing financial performance, and allocating resources.
The Company’s CODM evaluates financial information as a whole for the purpose of assessing financial performance and making operating
decisions. Concentration
of Customers and Vendors The
consolidated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For
the years ended December 31, 2024 and 2023, there was one customer, who accounted for more than 10 10 For
the years ended December 31, 2024 and 2023, there was one supplier , who accounted for more than 10 10 Cash
and Cash Equivalents The
Company considers all highly liquid short-term investments purchased with an initial maturity date of three months or less to be cash
equivalents. Accounts
Receivable, Net Accounts
receivable primarily consist of the amounts billed and currently due from customers, net of an allowance for credit losses, if recorded.
When the Company has an unconditional right to payment, subject only to the passage of time, the right is treated as receivable. The
Company’s accounts receivable balances are unsecured, bearing no interest. Fees billed in advance of the related contractual term
represent contract liabilities and are presented as deferred revenue. Typical payment terms provide for customer payment within 30 90 Accounts
receivable are subject to collection risk. The Company performs evaluations of its customers’ financial positions and generally
extends credit on account, without collateral. At
each balance sheet date, the Company recognizes an expected allowance for credit losses. In addition, also at each reporting date, this
estimate is updated to reflect any changes in credit risk since the receivable was initially recorded. This estimate is calculated on
a pooled basis where similar risk characteristics exist. The
allowance estimate is derived from a review of the Company’s historical losses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customers’ composition have remained constant. The Company did
no
as of December 31, 2024 and 2023.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The Company did not have any write-offs of receivable during the years ended
December 31, 2024 and 2023. The
amount of receivable included at the beginning of each period presented was $ 359 926 Deferred
Offering Costs Deferred
offering costs include specific incremental costs directly attributable to the Company’s initial public offering of securities .
Deferred offering costs exclude management salaries or other general and administrative expenses. These costs are being deferred and
will be charged against the gross proceeds of the offering. Deferred offering costs are included in prepaid expenses and
other current assets in the Consolidated Balance Sheets. Property
and Equipment, Net Property
and equipment are recorded at the cost less accumulated depreciation. Depreciation is computed using the straight-line method. The estimated
useful lives of assets are as follows: Schedule
of Estimated Useful Lives of Assets
Property
and Equipment Estimated
Useful Life
Computer
and equipment 7
Furniture
and fixture 10
Leasehold
improvement Shorter
of 10 years or lease term Repair
and maintenance costs are expensed as incurred. Intangible
Assets Intangible
assets consist of capitalized software. The Company accounts for its software development costs in accordance with the guidance in ASC
350-40, Internal-use software Impairment
or Disposal of Long-Lived Assets Long-lived
assets used in operations are reviewed for impairment whenever events or changes in circumstances indicate that carrying amounts may
not be recoverable. For long-lived assets to be held and used, the Company recognizes an impairment loss only if the carrying amount
is not recoverable when compared to the Company’s undiscounted cash flows, and the impairment loss is measured based on the difference
between the carrying amount and fair value. Long-lived assets held for sales are reported at the lower of cost or fair value less costs
to sell. Leases Leases
are comprised of operating leases for office space. In accordance with FASB ASC Topic 842, Leases For
leases with terms greater than 12 months, the Company records a ROU asset and a lease liability representing the present value of future
lease payments. The discount rate used to measure the lease asset and liability is determined at the beginning of the lease term using
the rate implicit in the lease, or the Company’s collateralized incremental borrowing rate. The implicit rate within the Company’s
leases is generally not determinable and, therefore, the incremental borrowing rate at lease commencement is utilized to determine the
present value of lease payments. The Company estimates its incremental borrowing rate based on third-party lender quotes to obtain secured
debt in a like currency for a similar asset over a timeframe similar to the term of the lease. For those contracts that include fixed
rental payments for both the use of the asset (“lease costs”) as well as for other occupancy or service costs relating to
the asset (“non-lease costs”), the Company generally includes both the lease costs and non-lease costs in the measurement
of the lease asset and liability. The
Company accounts for each lease and any non-lease components associated with that lease as a single lease component for all asset classes.
Lease expenses for the Company’s operating leases are recognized on a straight-line basis over the lease term except for variable
lease costs, which are expensed as incurred. The Company does not recognize ROU assets and operating lease liabilities that arise from
leases with an initial lease term of 12
months or less. Fair
Value Measurements The
Company reports financial assets and liabilities and nonfinancial assets and liabilities that are recognized or disclosed at fair value
in the consolidated financial statements on a recurring basis in accordance with ASC Topic 820 Fair Value Measurement ASC
820 also establishes a fair value hierarchy, which prioritizes the inputs to valuation techniques used to measure fair value into three
levels. The U.S. GAAP established a hierarchy framework to classify the fair value based on the observability of significant inputs to
the measurement. The
levels of the fair value hierarchy are as follows: Level
1: Quoted price in an active market for identical assets or liabilities. Level
2: Quoted prices for similar assets and liabilities in active markets or inputs that are observable. Level
3: Inputs that are unobservable (for example, cash flow modeling inputs based on assumptions) The
carrying amounts of the Company’s financial instruments, such as cash, accounts receivable, accounts payable, and short-term loans
approximate fair values due to the short-term nature of these instruments. Deferred
Revenue Contract
liabilities consist of deferred revenue. Revenue is deferred when the Company has the right to invoice in advance of performance under
a customer contract. The current portion of deferred revenue balances is recognized over the next 12 months. The amount of revenue recognized
during the year ended December 31, 2024 and 2023 that was included in deferred revenue at the beginning of each period was $ 275 54 Cost
of Revenue Cost
of revenue primarily consists of costs paid to its employees for delivering events and costs of renting equipment and studio. Advertising
and Marketing Costs Advertising
and marketing costs are expensed as incurred and are included in selling, general and administrative expenses in the Consolidated Statement
of Operations. For the years ended December 31, 2024 and 2023, these costs were $ 160 144 Employee
Benefit Plan Substantially
all employees are eligible to participate in the 401(k) defined contribution plan which is sponsored by the Company. Participants may
contribute a portion of their compensation to the plan, up to the maximum amount permitted under Section 401(k) of the Internal Revenue
Code. At the Company’s discretion, the Company can match a portion of the participants’ contributions. During the years ended
December 31, 2024 and 2023, the Company recognized $ 46 63 Income
Taxes The
Company accounts for income taxes under the asset and liability method in accordance with ASC Topic 740, Income Taxes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he
Company files tax returns in the tax jurisdictions of the United States. Tax benefits for uncertain tax positions are based upon management’s
evaluation of the information available at the reporting date. To be recognized in the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 Net
Loss per Share Basic
net loss per common stock is calculated by dividing the net loss by the weighted-average number of common stocks outstanding during the
period, without consideration for potentially dilutive securities. Diluted net loss per common stock is computed by dividing the net
loss by the weighted-average number of common stocks and potentially dilutive securities outstanding for the period determined using
the treasury stock method. Recently
Issued Accounting Pronouncements The
following Accounting Standards Updates (“ASUs”) were issued by the Financial Accounting Standards Board (“FASB”)
which relate to or could relate to the Company as concerns the Company’s normal ongoing operations or the industry in which the
Company operates. In
November 2024, the FASB issued ASU No. 2024-03 Income Statement – Reporting Comprehensive Income – Expense Disaggregation
Disclosures (Subtopic 220-40): Disaggregation of Income Statement Expenses In
December 2023, the FASB issued ASU 2023-09 Income Taxes (Topic 740): Improvements to Income Tax Disclosures In
November 2023, the FASB issued ASU 2023-07, Segment Reporting (Topic 280 Improvements to Reportable Segment Disclosure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 xml:space="preserve">3.
Acquisition In
July 2023, as part of the Company’s restructuring, Ten Events acquired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As
of December 31, 2024 and 2023, property and equipment consisted of the following: Schedule
of Property and Equipment
2024 2023
As
of December 31,
2024 2023
Computer and equipment $ 419 $ 381
Furniture and fixture 17 17
Leasehold improvement 20 19
Total property and equipment 456 417
Less: Accumulated depreciation (237 ) (183 )
Total
property and equipment, net $ 219 $ 234 The
Company recognized depreciation expenses on property and equipment of $ 54 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5.
Intangible Assets, Net The
Company’s intangible assets consist of internally developed capitalized software. As of December 31, 2024 and 2023, the balance
of the capitalized software was $ 3,888 3,025 218 3,025 As
of December 31, 2024 and 2023, intangible assets consisted of the following: Schedule
of Intangible Assets
2024 2023
As
of December 31,
2024 2023
Capitalized software $ 3,806 $
—
Under the application
development stage 218 3,025
Total intangible assets 4,024 3,025
Less: Accumulated Amortization (136 ) -
Intangible
assets, net $ 3,888 $ 3,025 The
Company recognized amortization expenses on intangible assets of $ 136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6 .
Leases The
Company has an operating lease for its office space. As of December 31, 2024 and 2023, the following amounts were recorded in the Consolidated
Balance Sheets relating to the Company’s operating lease. Schedule of Operating Lease
2024 2023
As
of December 31,
2024 2023
Right-of-Use Assets
Operating lease assets $ 530 $ 601
Lease Liabilities
Operating lease liabilities - Current $ 71 $ 63
Operating lease liabilities - Non-current $ 502 $ 573 The
following table summarizes the contractual maturities of operating lease liabilities as of December 31, 2024: Schedule of Maturities of Operating Lease Liabilities
Year ending December 31,
2025 $ 104
2026 108
2027 112
2028 117
2029 121
Thereafter 126
Total lease payments 688
Less amounts representing
interest (115 )
Present value of lease payments 573
Less: current portion (71 )
Non-current lease liabilities $ 502 The
following table illustrates information for the Company’s operating lease during the years ended December 31, 2024 and 2023: Schedule of Operating Lease Cost
2024 2023
December
31,
2024 2023
Total operating lease cost $ 63 $ 56
Short-term lease cost $ 14 $ 8
Cash paid for amounts included in the measurement
of the operating lease liability $ 100 $ 96
Weighted average remaining lease term (years) 6.0 7.0
Weighted average discount rate 6.00 % 6.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Guarantees
and Commitments There
were no commitments under certain purchase or guarantee arrangements as of December 31, 2024 and 2023. Legal
Matters From
time to time, in the normal course of business, the Company may be subject to various legal matters such as threatened or pending claims
or proceedings. There were no such material matters as of December 31, 2024 and 2023. Indemnification In
the ordinary course of business, the Company often includes standard indemnification provisions in its arrangements with third parties.
To date, the Company has not paid any material claims or been required to defend any material actions related to its indemnification
obligations. However, the Company may record charges in the future as a result of these indemnification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48</v>
      </c>
      <c r="D3" s="5" t="n">
        <v>357</v>
      </c>
    </row>
    <row r="4">
      <c r="A4" s="4" t="inlineStr">
        <is>
          <t>Accounts receivable, net</t>
        </is>
      </c>
      <c r="C4" s="6" t="n">
        <v>515</v>
      </c>
      <c r="D4" s="6" t="n">
        <v>359</v>
      </c>
    </row>
    <row r="5">
      <c r="A5" s="4" t="inlineStr">
        <is>
          <t>Income tax receivable</t>
        </is>
      </c>
      <c r="C5" s="4" t="inlineStr">
        <is>
          <t xml:space="preserve"> </t>
        </is>
      </c>
      <c r="D5" s="6" t="n">
        <v>91</v>
      </c>
    </row>
    <row r="6">
      <c r="A6" s="4" t="inlineStr">
        <is>
          <t>Prepaid expenses and other current assets</t>
        </is>
      </c>
      <c r="C6" s="6" t="n">
        <v>1224</v>
      </c>
      <c r="D6" s="6" t="n">
        <v>103</v>
      </c>
    </row>
    <row r="7">
      <c r="A7" s="4" t="inlineStr">
        <is>
          <t>Total Current Assets</t>
        </is>
      </c>
      <c r="C7" s="6" t="n">
        <v>1787</v>
      </c>
      <c r="D7" s="6" t="n">
        <v>910</v>
      </c>
    </row>
    <row r="8">
      <c r="A8" s="3" t="inlineStr">
        <is>
          <t>Non-current Assets:</t>
        </is>
      </c>
      <c r="C8" s="4" t="inlineStr">
        <is>
          <t xml:space="preserve"> </t>
        </is>
      </c>
      <c r="D8" s="4" t="inlineStr">
        <is>
          <t xml:space="preserve"> </t>
        </is>
      </c>
    </row>
    <row r="9">
      <c r="A9" s="4" t="inlineStr">
        <is>
          <t>Property and equipment, net</t>
        </is>
      </c>
      <c r="C9" s="6" t="n">
        <v>219</v>
      </c>
      <c r="D9" s="6" t="n">
        <v>234</v>
      </c>
    </row>
    <row r="10">
      <c r="A10" s="4" t="inlineStr">
        <is>
          <t>Operating lease right-of-use assets, net</t>
        </is>
      </c>
      <c r="C10" s="6" t="n">
        <v>530</v>
      </c>
      <c r="D10" s="6" t="n">
        <v>601</v>
      </c>
    </row>
    <row r="11">
      <c r="A11" s="4" t="inlineStr">
        <is>
          <t>Intangible assets, net</t>
        </is>
      </c>
      <c r="C11" s="6" t="n">
        <v>3888</v>
      </c>
      <c r="D11" s="6" t="n">
        <v>3025</v>
      </c>
    </row>
    <row r="12">
      <c r="A12" s="4" t="inlineStr">
        <is>
          <t>Total Assets</t>
        </is>
      </c>
      <c r="C12" s="6" t="n">
        <v>6424</v>
      </c>
      <c r="D12" s="6" t="n">
        <v>4770</v>
      </c>
    </row>
    <row r="13">
      <c r="A13" s="3" t="inlineStr">
        <is>
          <t>Current Liabilities:</t>
        </is>
      </c>
      <c r="C13" s="4" t="inlineStr">
        <is>
          <t xml:space="preserve"> </t>
        </is>
      </c>
      <c r="D13" s="4" t="inlineStr">
        <is>
          <t xml:space="preserve"> </t>
        </is>
      </c>
    </row>
    <row r="14">
      <c r="A14" s="4" t="inlineStr">
        <is>
          <t>Accounts payable</t>
        </is>
      </c>
      <c r="C14" s="6" t="n">
        <v>634</v>
      </c>
      <c r="D14" s="6" t="n">
        <v>644</v>
      </c>
    </row>
    <row r="15">
      <c r="A15" s="4" t="inlineStr">
        <is>
          <t>Accrued expenses</t>
        </is>
      </c>
      <c r="C15" s="6" t="n">
        <v>1053</v>
      </c>
      <c r="D15" s="6" t="n">
        <v>474</v>
      </c>
    </row>
    <row r="16">
      <c r="A16" s="4" t="inlineStr">
        <is>
          <t>Deferred revenue</t>
        </is>
      </c>
      <c r="C16" s="6" t="n">
        <v>147</v>
      </c>
      <c r="D16" s="6" t="n">
        <v>275</v>
      </c>
    </row>
    <row r="17">
      <c r="A17" s="4" t="inlineStr">
        <is>
          <t>Current portion of operating lease liabilities</t>
        </is>
      </c>
      <c r="C17" s="6" t="n">
        <v>71</v>
      </c>
      <c r="D17" s="6" t="n">
        <v>63</v>
      </c>
    </row>
    <row r="18">
      <c r="A18" s="4" t="inlineStr">
        <is>
          <t>Total Current Liabilities</t>
        </is>
      </c>
      <c r="C18" s="6" t="n">
        <v>7522</v>
      </c>
      <c r="D18" s="6" t="n">
        <v>3146</v>
      </c>
    </row>
    <row r="19">
      <c r="A19" s="3" t="inlineStr">
        <is>
          <t>Non-current Liabilities:</t>
        </is>
      </c>
      <c r="C19" s="4" t="inlineStr">
        <is>
          <t xml:space="preserve"> </t>
        </is>
      </c>
      <c r="D19" s="4" t="inlineStr">
        <is>
          <t xml:space="preserve"> </t>
        </is>
      </c>
    </row>
    <row r="20">
      <c r="A20" s="4" t="inlineStr">
        <is>
          <t>Non-current operating lease liabilities</t>
        </is>
      </c>
      <c r="C20" s="6" t="n">
        <v>502</v>
      </c>
      <c r="D20" s="6" t="n">
        <v>573</v>
      </c>
    </row>
    <row r="21">
      <c r="A21" s="4" t="inlineStr">
        <is>
          <t>Total Liabilities</t>
        </is>
      </c>
      <c r="C21" s="6" t="n">
        <v>8024</v>
      </c>
      <c r="D21" s="6" t="n">
        <v>3719</v>
      </c>
    </row>
    <row r="22">
      <c r="A22" s="3" t="inlineStr">
        <is>
          <t>Stockholders’ Equity:</t>
        </is>
      </c>
      <c r="C22" s="4" t="inlineStr">
        <is>
          <t xml:space="preserve"> </t>
        </is>
      </c>
      <c r="D22" s="4" t="inlineStr">
        <is>
          <t xml:space="preserve"> </t>
        </is>
      </c>
    </row>
    <row r="23">
      <c r="A23" s="4" t="inlineStr">
        <is>
          <t>Preferred stock; $0.0001 par value – 1,000,000 shares authorized as of December 31, 2024 and 2023; No shares issued or outstanding as of December 31, 2024 and 2023</t>
        </is>
      </c>
      <c r="C23" s="4" t="inlineStr">
        <is>
          <t xml:space="preserve"> </t>
        </is>
      </c>
      <c r="D23" s="4" t="inlineStr">
        <is>
          <t xml:space="preserve"> </t>
        </is>
      </c>
    </row>
    <row r="24">
      <c r="A24" s="4" t="inlineStr">
        <is>
          <t>Common stock, $0.0001 par value – 250,000,000 shares authorized as of December 31, 2024 and 2023; 25,689,130 and 25,000,000 shares issued and outstanding as of December 31, 2024 and 2023, respectively</t>
        </is>
      </c>
      <c r="B24" s="4" t="inlineStr">
        <is>
          <t>[1]</t>
        </is>
      </c>
      <c r="C24" s="6" t="n">
        <v>5</v>
      </c>
      <c r="D24" s="6" t="n">
        <v>5</v>
      </c>
    </row>
    <row r="25">
      <c r="A25" s="4" t="inlineStr">
        <is>
          <t>Additional paid-in capital</t>
        </is>
      </c>
      <c r="C25" s="6" t="n">
        <v>317</v>
      </c>
      <c r="D25" s="4" t="inlineStr">
        <is>
          <t xml:space="preserve"> </t>
        </is>
      </c>
    </row>
    <row r="26">
      <c r="A26" s="4" t="inlineStr">
        <is>
          <t>(Accumulated deficit)/ Retained earnings</t>
        </is>
      </c>
      <c r="C26" s="6" t="n">
        <v>-1922</v>
      </c>
      <c r="D26" s="6" t="n">
        <v>1046</v>
      </c>
    </row>
    <row r="27">
      <c r="A27" s="4" t="inlineStr">
        <is>
          <t>Total Stockholders’ Equity</t>
        </is>
      </c>
      <c r="C27" s="6" t="n">
        <v>-1600</v>
      </c>
      <c r="D27" s="6" t="n">
        <v>1051</v>
      </c>
    </row>
    <row r="28">
      <c r="A28" s="4" t="inlineStr">
        <is>
          <t>Total Liabilities &amp; Stockholders’ Equity</t>
        </is>
      </c>
      <c r="C28" s="6" t="n">
        <v>6424</v>
      </c>
      <c r="D28" s="6" t="n">
        <v>4770</v>
      </c>
    </row>
    <row r="29">
      <c r="A29" s="4" t="inlineStr">
        <is>
          <t>Related Party [Member]</t>
        </is>
      </c>
      <c r="C29" s="4" t="inlineStr">
        <is>
          <t xml:space="preserve"> </t>
        </is>
      </c>
      <c r="D29" s="4" t="inlineStr">
        <is>
          <t xml:space="preserve"> </t>
        </is>
      </c>
    </row>
    <row r="30">
      <c r="A30" s="3" t="inlineStr">
        <is>
          <t>Current Liabilities:</t>
        </is>
      </c>
      <c r="C30" s="4" t="inlineStr">
        <is>
          <t xml:space="preserve"> </t>
        </is>
      </c>
      <c r="D30" s="4" t="inlineStr">
        <is>
          <t xml:space="preserve"> </t>
        </is>
      </c>
    </row>
    <row r="31">
      <c r="A31" s="4" t="inlineStr">
        <is>
          <t>Short-term loans - related party</t>
        </is>
      </c>
      <c r="C31" s="5" t="n">
        <v>5617</v>
      </c>
      <c r="D31" s="5" t="n">
        <v>1690</v>
      </c>
    </row>
    <row r="32"/>
    <row r="33">
      <c r="A33" s="4" t="inlineStr">
        <is>
          <t>[1]The number of shares
                                                                                                                                                              presented above is adjusted retrospectively to reflect the 2 for 1 reverse stock split effected on October 9, 2024.</t>
        </is>
      </c>
    </row>
  </sheetData>
  <mergeCells count="3">
    <mergeCell ref="A32:C32"/>
    <mergeCell ref="A33:C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8.
Accrued Expenses As
of December 31, 2024 and 2023, accrued expenses include the following components: Schedule of Accrued Expenses
2024 2023
As
of December 31,
2024 2023
Accrued operating expenses $ 393 $ 286
Accrued payroll expenses 256 136
Other accrued expenses 404 52
Total accrued expenses $ 1,053 $ 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Loans – Related Party</t>
        </is>
      </c>
      <c r="B1" s="2" t="inlineStr">
        <is>
          <t>12 Months Ended</t>
        </is>
      </c>
    </row>
    <row r="2">
      <c r="B2" s="2" t="inlineStr">
        <is>
          <t>Dec. 31, 2024</t>
        </is>
      </c>
    </row>
    <row r="3">
      <c r="A3" s="3" t="inlineStr">
        <is>
          <t>Debt Disclosure [Abstract]</t>
        </is>
      </c>
      <c r="B3" s="4" t="inlineStr">
        <is>
          <t xml:space="preserve"> </t>
        </is>
      </c>
    </row>
    <row r="4">
      <c r="A4" s="4" t="inlineStr">
        <is>
          <t>Short-term Loans – Related Party</t>
        </is>
      </c>
      <c r="B4" s="4" t="inlineStr">
        <is>
          <t xml:space="preserve">9.
Short-term Loans – Related Party Short-term
loans as of December 31, 2024 and 2023 consisted of the followings: Schedule of Short-term Loans
Interest
Rate Maturity 2024 2023
As
of December 31,
Interest
Rate Maturity 2024 2023
V-Cube, Inc. 6.00 % March
31, 2025 $ 4,062 $ 735
Wizlearn Technologies
Pte. Ltd. 6.00 % March
31, 2025 1,555 955
Total short-term loans $ 5,617 $ 1,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0 .
Net Loss per Share The
following table sets forth the computation of basic and diluted net loss per share: Schedule of Net Loss per Share
2024 2023
Year
Ended December 31,
2024 2023
Basic and Diluted Net Loss Per Common Share:
Net loss attributable $ (2,968 ) $ (1,688 )
Weighted average common
shares outstanding – basic and diluted 25,015,104 25,000,000
Net loss per common
share – basic and diluted $ (0.12 ) $ (0.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onent of loss before income taxes for the years ended December 31, 2024 and 2023 was as follow: Schedule of Component of Loss Before Income Taxes
Year
Ended December 31,
2024 2023
United States $ (2,968 ) $ (1,653 ) The
components of income tax expense for the years ended December 31, 2024 and 2023 were as follows: Schedule of Income Tax Expense
2024 2023
Year
Ended December 31,
2024 2023
Current $ — $ 28
Deferred — 7
Total $ — $ 35 A
reconciliation of income tax expense to the amount of income tax expense at the statutory rate in the U.S. for the years ended December
31, 2024 and 2023 is as follows: Schedule of Reconciliation of Income Tax Expense
2024 2023
Year
Ended December 31,
2024 2023
Income tax
benefit at the statutory rate $ (623 ) $ (347 )
Increase (reduction) in taxes resulting from:
State tax—net of
federal (270 ) (122 )
Change in valuation allowance 1,629 377
Permanent difference 71 2
SALT Rate change (756 ) 159
Recognition of previously
unrecognized tax benefits — —
Research and development
credits (26 ) (51 )
Other (25 ) 17
Income tax expense $ — $ 35 The
tax effects of temporary differences that gave rise to a significant portion of the deferred tax assets and liabilities as
of December 31, 2024 and 2023, were as follows: Schedule of Deferred Tax Assets and Liabilities
2024 2023
As
of December 31,
2024 2023
Deferred tax assets:
Goodwill $ 7,598 $ 7,447
Lease liability 181 181
Accrued interest 85 15
Net operating loss carryforwards 3,475 1,942
R&amp;D credit 122 96
Other 13 1
Total deferred tax assets 11,474 9,682
Deferred tax liabilities: 　 　
Fixed assets 53 61
Right-of-use assets 167 171
Assets capitalized for
book not for tax 295 267
Other 244 85
Total deferred tax liabilities 759 584
Less: Valuation allowance (10,715 ) (9,098 )
Net deferred tax assets/(liabilities) $ — $ — As
of December 31, 2024, the Company had a federal net operating loss (“NOL”) carryforwards of $ 12,373 14,125 11,453 7,430 6,209 The
TCJA amended Internal Revenue Code Section 174 related to federal tax treatment of research and experimental expenditures paid or incurred
during the taxable year. The new Section 174 rules require taxpayers to capitalize and amortize such expenditures over a period of five
years for domestic research and fifteen years for non-US research. For the year ended December 31, 2024 the Company recognized a $ 506,130 231,586 The
Company recorded a valuation allowance against all of our deferred tax assets as of both December 31, 2024 and 2023. The Company intends
to continue maintaining a full valuation allowance on its deferred tax assets until there is sufficient evident to support the reversal
of all or some portion of these allowances. The valuation allowance the Company recorded as of December 31, 2024 and 2023 was $ 10,715 9,098 The
net changes in the total valuation allowance for net deferred tax assets for the years ended December 31, 2024 and 2023 consist of the
following: Schedule of Deferred Tax Assets Valuation Allowance
2024 2023
Year
Ended December 31,
2024 2023
Valuation allowance at beginning
of year $ 9,098 $ 8,721
Additions
(deductions) 1,617 377
Valuation allowance
at end of year $ 10,715 $ 9,098 Currently,
there are no federal or state tax audits pending. The Company’s corporate federal and state tax returns from 2021 to 2023 remain
subject to examination by tax authorities. At
December 31, 2024, the Company did no no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2.
Stockholders’ Equity Preferred
Stock As
of December 31, 2024, the Company has authorized 1,000,000 no Common
Stock As
of December 31, 2024, the Company has authorized 250,000,000 25,689,130 On
October 9, 2024, the Company’s sole director and majority stockholder approved a reverse stock split of the Company’s issued
common stock at a ratio of 2:1, which became effective on October 9, 2024. As a result of the reverse stock split, 25,000,000 On
December 23, 2024, the convertible promissory note dated September 5, 2024, held by Naoaki Mashita, the Chief Executive Officer of V-Cube,
Inc., the principal stockholder of the Company, having the outstanding principal balance of $ 317 689,130 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 xml:space="preserve">13.
Equity incentive plan On
September 27, 2024, the Company’s Board of Directors approved the Equity Incentive Plan. On October 10, 2024, the Company granted
stock options to certain individuals who were the Company’s directors and employees to purchase an aggregate of 2,640,250 0.46 ten years 2,640,250 1,122,925 The
fair value of the stock options as of the grant date was $ 3.13 8,258 3,512 Schedule of Share-based Payment Award, Stock Options, Valuation Assumptions
Expected term 5
Expected volatility 49.04 %
Expected dividend rate 0.00 %
Risk-free rate 3.75 %
Fair Value of Common Stock $ 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14.
Revenue Disaggregation
of Revenue The
tables below reflect revenue by major source and timing of transfer of goods and services for the years ended December 31, 2024 and 2023.
The Company had no revenue derived from geographical regions outside of the U.S. during the years ended December 31, 2024 and 2023. All
revenue during the years ended December 31, 2024 and 2023 was recognized when the performance obligation was satisfied at point in time. Schedule of Disaggregation of Revenue
2024 2023
Year
Ended December 31,
2024 2023
Delivered events - Virtual and
Hybrid $ 3,219 $ 3,525
Delivered events - Physical 285 194
Total $ 3,504 $ 3,719 The
following table summarizes the activity in deferred revenue during the years ended December 31, 2024 and 2023: Schedule of Activity In Deferred Revenue
2024 2023
Year
Ended December 31,
2024 2023
Balance, beginning of year $ 275 $ 54
Revenue earned (1,245 ) (54 )
Deferral of revenue 1,117 275
Balance, end of year $ 147 $ 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12 Months Ended</t>
        </is>
      </c>
    </row>
    <row r="2">
      <c r="B2" s="2" t="inlineStr">
        <is>
          <t>Dec. 31, 2024</t>
        </is>
      </c>
    </row>
    <row r="3">
      <c r="A3" s="3" t="inlineStr">
        <is>
          <t>Cost Of Revenue</t>
        </is>
      </c>
      <c r="B3" s="4" t="inlineStr">
        <is>
          <t xml:space="preserve"> </t>
        </is>
      </c>
    </row>
    <row r="4">
      <c r="A4" s="4" t="inlineStr">
        <is>
          <t>Cost of Revenue</t>
        </is>
      </c>
      <c r="B4" s="4" t="inlineStr">
        <is>
          <t xml:space="preserve">15.
Cost of Revenue Disaggregation
of Cost of revenue The
table below reflects cost of revenue by major source for the year ended December 31, 2024 and 2023. Schedule of Disaggregation of Cost of Revenue
2024 2023
Year
Ended December 31,
2024 2023
Delivered events - Virtual and
Hybrid $ 557 $ 521
Delivered events - Physical 95 34
Total $ 652 $ 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sulting Agreement</t>
        </is>
      </c>
      <c r="B1" s="2" t="inlineStr">
        <is>
          <t>12 Months Ended</t>
        </is>
      </c>
    </row>
    <row r="2">
      <c r="B2" s="2" t="inlineStr">
        <is>
          <t>Dec. 31, 2024</t>
        </is>
      </c>
    </row>
    <row r="3">
      <c r="A3" s="3" t="inlineStr">
        <is>
          <t>Consulting Agreement</t>
        </is>
      </c>
      <c r="B3" s="4" t="inlineStr">
        <is>
          <t xml:space="preserve"> </t>
        </is>
      </c>
    </row>
    <row r="4">
      <c r="A4" s="4" t="inlineStr">
        <is>
          <t>Consulting Agreement</t>
        </is>
      </c>
      <c r="B4" s="4" t="inlineStr">
        <is>
          <t xml:space="preserve">16.
Consulting Agreement On
February 5, 2024, the V-Cube, Inc., the principal shareholder of the Company, entered into a consulting and services agreement with Spirit
Advisors LLC (“Spirit Advisors”), which agreement was assigned to and assumed by the Company on September 5, 2024. Pursuant
to the agreement, the Company has agreed to compensate Spirit Advisors with warrants, which will be exercisable upon completion of the
Company’s IPO for the period of 10 4.9 0.02 The
warrants become exercisable upon the successful completion of the IPO, which is a performance condition. Achievement of the IPO-based
performance condition is not deemed to be probable until such event occurs. Therefore, no warrants are exercisable prior to the Company’s
IP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 xml:space="preserve">17.
Related Party The
related parties that had material balances and transactions as of and for the years ended December 31, 2024 and 2023 consist of the following: Schedule of Related Parties Material Balances And Transactions
Name
of Related Party Nature
of Relationship as of December 31, 2024
Dyventive,
Inc A
company controlled by Dave Kovalcik, the director of V-Cube, Inc., the principal shareholder of the Company
GHDLCK,
LLC A
company controlled by an immediate family member of Dave Kovalcik, the director of V-Cube, Inc., the principal shareholder of the
Company
PharMethod,
Inc A
company controlled by Dave Kovalcik, the director of V-Cube, Inc., the principal shareholder of the Company
V-Cube,
Inc. The
principal shareholder of the Company
Wizlearn
Technologies Pte. Ltd. An
affiliate of the Company The
Company had the following related party balances as of December 31, 2024 and 2023: Schedule of Related Party Balances
December
31,
Nature of
transactions 2024 2023
Receivable due from related
parties:
Dyventive, Inc Accounts receivable related to
sales from delivered events $ — $ 15
PharMethod, Inc Accounts receivable related to sales from delivered
events — 20
Payable due to related party:
GHDLCK, LLC Accounts payable related to rental expenses 83 48
PharMethod, Inc Accounts payable related to operating expenses 73 —
Short-term loans due to
related parties:
V-Cube Inc. Loan payable for working capital 4,062 735
Wizlearn Technologies Pte. Ltd. Loan payable for working capital 1,555 955 The
Company had the following related party transactions for the years ended December 31, 2024 and 2023: Schedule of Related Party Transactions
Year
Ended December 31,
Nature of
transactions 2024 2023
Revenue from related parties:
Dyventive, Inc Sales from delivered events $ 33 $ 142
PharMethod, Inc Sales from delivered events 47 250
Selling, General and Administrative
Expenses with related party:
GHDLCK, LLC Rental expense for the Company’s office 100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50000000</v>
      </c>
      <c r="C8" s="6" t="n">
        <v>250000000</v>
      </c>
    </row>
    <row r="9">
      <c r="A9" s="4" t="inlineStr">
        <is>
          <t>Common stock, shares issued</t>
        </is>
      </c>
      <c r="B9" s="6" t="n">
        <v>25689130</v>
      </c>
      <c r="C9" s="6" t="n">
        <v>25000000</v>
      </c>
    </row>
    <row r="10">
      <c r="A10" s="4" t="inlineStr">
        <is>
          <t>Common stock, shares outstanding</t>
        </is>
      </c>
      <c r="B10" s="6" t="n">
        <v>25689130</v>
      </c>
      <c r="C10" s="6"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has evaluated subsequent events after the consolidated balance sheet date through March 28, 2025, the date the consolidated financial
statements were available for issuance. Management has determined that no significant events or transactions have occurred subsequent
to the consolidated balance sheet date that require both recognition and disclosure in the consolidated financial statements, except
those disclosed below. On
February 18, 2025, the Company completed its IPO of 1,667,000 6.0 8,900 On
February 19, 2025, Spirit Advisors elected to exercise its warrants in full. The net shares issued under this exercise were 1,337,312 On March 17, 2025, the Company’s Board of Directors approved a share
repurchase program under which the Company may repurchase up to $ 1,000 On March
28, 2025, the Company and Wizlearn Technologies Pte. Ltd, an affiliate of the Company, agreed to extend the maturity date of the existing
loan agreements to December 31, 2025. 1,815 On March 28, 2025, the Company and V-Cube, Inc., the principal stockholder
of the Company, agreed to extend the maturity date of the existing loan agreements to December 31, 2025, which loans have an outstanding
aggregate principal balance of $ 2,187 On March 19, 2025, the Company and Naoaki Mashita, the Chief Executive
Officer of V-Cube, Inc., the principal stockholder of the Company, agreed to extend the repayment date of the interest accrued on the
existing convertible promissory note from March 31, 2025 to December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and pursuant to the rules and regulations of the U.S. Securities and Exchange Commission
(“SEC”).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t>
        </is>
      </c>
    </row>
    <row r="5">
      <c r="A5" s="4" t="inlineStr">
        <is>
          <t>Basis of Consolidation</t>
        </is>
      </c>
      <c r="B5" s="4" t="inlineStr">
        <is>
          <t xml:space="preserve">Basis
of Consolidation The
Company consolidates entities in which it has a controlling financial interest: Ten Events, Inc. and V-Cube USA Acquisition Company,
LLC. Intercompany balances and transactions have been eliminated in consolidation. </t>
        </is>
      </c>
    </row>
    <row r="6">
      <c r="A6" s="4" t="inlineStr">
        <is>
          <t>Use of Estimates</t>
        </is>
      </c>
      <c r="B6" s="4" t="inlineStr">
        <is>
          <t xml:space="preserve">Use
of Estimates The
preparation of the consolidated financial statements in conformity with the U.S. GAAP requires management to make estimates and assumptions
that affect the reported amounts of assets and liabilities, the disclosure of contingent assets and liabilities as of the reporting date,
and the reported amounts of revenue and expense during the reporting period. These estimates are based on management’s best knowledge
of current events and actions that the Company may undertake in the future and include, but are not limited to, allowance for credit
losses, useful lives of property and equipment and capitalized software, the carrying value of operating lease right-of-use assets, impairment
of long-lived assets, and valuation allowance against net deferred tax assets. Actual results could differ from those estimates. </t>
        </is>
      </c>
    </row>
    <row r="7">
      <c r="A7" s="4" t="inlineStr">
        <is>
          <t>Revenue Recognition</t>
        </is>
      </c>
      <c r="B7" s="4" t="inlineStr">
        <is>
          <t xml:space="preserve">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
        </is>
      </c>
    </row>
    <row r="8">
      <c r="A8" s="4" t="inlineStr">
        <is>
          <t>Hybrid, virtual and physical event revenue</t>
        </is>
      </c>
      <c r="B8" s="4" t="inlineStr">
        <is>
          <t xml:space="preserve">Hybrid,
virtual and physical event revenue Revenue
from hybrid, virtual and physical events is generated from producing and delivering hybrid or virtual events using the Company’s
platform, the Xyvid Pro Platform, or delivering physical events. Virtual events are online events and conferences where participants
interact in an online environment, and physical events are events where participants meet in a physical location. The
transaction price is determined based on the consideration to which the Company expects to be entitled in exchange for transferring services
to the customer. The transaction price is generally fixed at contract inception and is based on the agreed upon rates stated in the contract
which indicates the amount of consideration the Company expects to be entitled to in exchange for satisfaction of performance obligation
(i.e., delivering events). The amount on the final invoice depends on the actual work performed and might differ from the amount stated
in the initial contract. When there is variable consideration included in the transaction price if, in the management’s judgment,
it is probable that a significant future reversal of cumulative revenue recognized under the contract will not occur, the Company and
the customer agree on the price on the final invoice, and revenue is recognized based on the amount on the final invoice. None of our
contracts contain a significant financing component. Revenue is recognized net of any taxes collected from customers, which are subsequently
remitted to government entities. Revenue
is recognized at the time the related performance obligation is satisfied by transferring the promised services to the customer, which
is upon completion of the event. Revenue is recognized in an amount that reflects the consideration that the Company expects to receive
in exchange for those services. The
Company sometimes enters into the contract with a bundle of events. Contracts that contain multiple performance obligations require an
allocation of the transaction price to each performance obligation based on each performance obligation’s relative standalone selling
price. The Company’s contracts with multiple performance obligations are generally sold over the same contract terms as that of
the contract with single performance obligation and have the same pattern of transferring services to the customer, and therefore, they
are accounted for as one combined performance obligation in the context of the contract. From
time to time, the Company engages subcontractors for delivering events. The Company assesses and records revenue on a gross basis as
a principal versus on a net basis as an agent in the presentation of revenues and expenses. For events delivered with subcontractors,
the Company has concluded that gross reporting is appropriate because the Company (i) has the risk of identifying and hiring qualified
vendors, (ii) has the discretion to select the vendors and establish their price and duties, and (iii) bears the risk for services that
are not fully paid for by its customers. </t>
        </is>
      </c>
    </row>
    <row r="9">
      <c r="A9" s="4" t="inlineStr">
        <is>
          <t>Segment Information</t>
        </is>
      </c>
      <c r="B9" s="4" t="inlineStr">
        <is>
          <t xml:space="preserve">Segment
Information The
Company currently operates business as one operating segment which includes two revenue types: Hybrid and Virtual Events and Physical
Events. The Company’s chief operating decision maker (“CODM”) is its Chief Executive Officer (“CEO”), who
reviews financial information for purposes of making operating decisions, assessing financial performance, and allocating resources.
The Company’s CODM evaluates financial information as a whole for the purpose of assessing financial performance and making operating
decisions. </t>
        </is>
      </c>
    </row>
    <row r="10">
      <c r="A10" s="4" t="inlineStr">
        <is>
          <t>Concentration of Customers and Vendors</t>
        </is>
      </c>
      <c r="B10" s="4" t="inlineStr">
        <is>
          <t xml:space="preserve">Concentration
of Customers and Vendors The
consolidated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For
the years ended December 31, 2024 and 2023, there was one customer, who accounted for more than 10 10 For
the years ended December 31, 2024 and 2023, there was one supplier , who accounted for more than 10 10 </t>
        </is>
      </c>
    </row>
    <row r="11">
      <c r="A11" s="4" t="inlineStr">
        <is>
          <t>Cash and Cash Equivalents</t>
        </is>
      </c>
      <c r="B11" s="4" t="inlineStr">
        <is>
          <t xml:space="preserve">Cash
and Cash Equivalents The
Company considers all highly liquid short-term investments purchased with an initial maturity date of three months or less to be cash
equivalents. </t>
        </is>
      </c>
    </row>
    <row r="12">
      <c r="A12" s="4" t="inlineStr">
        <is>
          <t>Accounts Receivable, Net</t>
        </is>
      </c>
      <c r="B12" s="4" t="inlineStr">
        <is>
          <t>Accounts
Receivable, Net Accounts
receivable primarily consist of the amounts billed and currently due from customers, net of an allowance for credit losses, if recorded.
When the Company has an unconditional right to payment, subject only to the passage of time, the right is treated as receivable. The
Company’s accounts receivable balances are unsecured, bearing no interest. Fees billed in advance of the related contractual term
represent contract liabilities and are presented as deferred revenue. Typical payment terms provide for customer payment within 30 90 Accounts
receivable are subject to collection risk. The Company performs evaluations of its customers’ financial positions and generally
extends credit on account, without collateral. At
each balance sheet date, the Company recognizes an expected allowance for credit losses. In addition, also at each reporting date, this
estimate is updated to reflect any changes in credit risk since the receivable was initially recorded. This estimate is calculated on
a pooled basis where similar risk characteristics exist. The
allowance estimate is derived from a review of the Company’s historical losses on the aging of receivables.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customers’ composition have remained constant. The Company did
no
as of December 31, 2024 and 2023.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The Company did not have any write-offs of receivable during the years ended
December 31, 2024 and 2023. The
amount of receivable included at the beginning of each period presented was $ 359 926</t>
        </is>
      </c>
    </row>
    <row r="13">
      <c r="A13" s="4" t="inlineStr">
        <is>
          <t>Deferred Offering Costs</t>
        </is>
      </c>
      <c r="B13" s="4" t="inlineStr">
        <is>
          <t xml:space="preserve">Deferred
Offering Costs Deferred
offering costs include specific incremental costs directly attributable to the Company’s initial public offering of securities .
Deferred offering costs exclude management salaries or other general and administrative expenses. These costs are being deferred and
will be charged against the gross proceeds of the offering. Deferred offering costs are included in prepaid expenses and
other current assets in the Consolidated Balance Sheets. </t>
        </is>
      </c>
    </row>
    <row r="14">
      <c r="A14" s="4" t="inlineStr">
        <is>
          <t>Property and Equipment, Net</t>
        </is>
      </c>
      <c r="B14" s="4" t="inlineStr">
        <is>
          <t xml:space="preserve">Property
and Equipment, Net Property
and equipment are recorded at the cost less accumulated depreciation. Depreciation is computed using the straight-line method. The estimated
useful lives of assets are as follows: Schedule
of Estimated Useful Lives of Assets
Property
and Equipment Estimated
Useful Life
Computer
and equipment 7
Furniture
and fixture 10
Leasehold
improvement Shorter
of 10 years or lease term Repair
and maintenance costs are expensed as incurred. </t>
        </is>
      </c>
    </row>
    <row r="15">
      <c r="A15" s="4" t="inlineStr">
        <is>
          <t>Intangible Assets</t>
        </is>
      </c>
      <c r="B15" s="4" t="inlineStr">
        <is>
          <t xml:space="preserve">Intangible
Assets Intangible
assets consist of capitalized software. The Company accounts for its software development costs in accordance with the guidance in ASC
350-40, Internal-use software </t>
        </is>
      </c>
    </row>
    <row r="16">
      <c r="A16" s="4" t="inlineStr">
        <is>
          <t>Impairment or Disposal of Long-Lived Assets</t>
        </is>
      </c>
      <c r="B16" s="4" t="inlineStr">
        <is>
          <t xml:space="preserve">Impairment
or Disposal of Long-Lived Assets Long-lived
assets used in operations are reviewed for impairment whenever events or changes in circumstances indicate that carrying amounts may
not be recoverable. For long-lived assets to be held and used, the Company recognizes an impairment loss only if the carrying amount
is not recoverable when compared to the Company’s undiscounted cash flows, and the impairment loss is measured based on the difference
between the carrying amount and fair value. Long-lived assets held for sales are reported at the lower of cost or fair value less costs
to sell. </t>
        </is>
      </c>
    </row>
    <row r="17">
      <c r="A17" s="4" t="inlineStr">
        <is>
          <t>Leases</t>
        </is>
      </c>
      <c r="B17" s="4" t="inlineStr">
        <is>
          <t xml:space="preserve">Leases Leases
are comprised of operating leases for office space. In accordance with FASB ASC Topic 842, Leases For
leases with terms greater than 12 months, the Company records a ROU asset and a lease liability representing the present value of future
lease payments. The discount rate used to measure the lease asset and liability is determined at the beginning of the lease term using
the rate implicit in the lease, or the Company’s collateralized incremental borrowing rate. The implicit rate within the Company’s
leases is generally not determinable and, therefore, the incremental borrowing rate at lease commencement is utilized to determine the
present value of lease payments. The Company estimates its incremental borrowing rate based on third-party lender quotes to obtain secured
debt in a like currency for a similar asset over a timeframe similar to the term of the lease. For those contracts that include fixed
rental payments for both the use of the asset (“lease costs”) as well as for other occupancy or service costs relating to
the asset (“non-lease costs”), the Company generally includes both the lease costs and non-lease costs in the measurement
of the lease asset and liability. The
Company accounts for each lease and any non-lease components associated with that lease as a single lease component for all asset classes.
Lease expenses for the Company’s operating leases are recognized on a straight-line basis over the lease term except for variable
lease costs, which are expensed as incurred. The Company does not recognize ROU assets and operating lease liabilities that arise from
leases with an initial lease term of 12
months or less. </t>
        </is>
      </c>
    </row>
    <row r="18">
      <c r="A18" s="4" t="inlineStr">
        <is>
          <t>Fair Value Measurements</t>
        </is>
      </c>
      <c r="B18" s="4" t="inlineStr">
        <is>
          <t xml:space="preserve">Fair
Value Measurements The
Company reports financial assets and liabilities and nonfinancial assets and liabilities that are recognized or disclosed at fair value
in the consolidated financial statements on a recurring basis in accordance with ASC Topic 820 Fair Value Measurement ASC
820 also establishes a fair value hierarchy, which prioritizes the inputs to valuation techniques used to measure fair value into three
levels. The U.S. GAAP established a hierarchy framework to classify the fair value based on the observability of significant inputs to
the measurement. The
levels of the fair value hierarchy are as follows: Level
1: Quoted price in an active market for identical assets or liabilities. Level
2: Quoted prices for similar assets and liabilities in active markets or inputs that are observable. Level
3: Inputs that are unobservable (for example, cash flow modeling inputs based on assumptions) The
carrying amounts of the Company’s financial instruments, such as cash, accounts receivable, accounts payable, and short-term loans
approximate fair values due to the short-term nature of these instruments. </t>
        </is>
      </c>
    </row>
    <row r="19">
      <c r="A19" s="4" t="inlineStr">
        <is>
          <t>Deferred Revenue</t>
        </is>
      </c>
      <c r="B19" s="4" t="inlineStr">
        <is>
          <t xml:space="preserve">Deferred
Revenue Contract
liabilities consist of deferred revenue. Revenue is deferred when the Company has the right to invoice in advance of performance under
a customer contract. The current portion of deferred revenue balances is recognized over the next 12 months. The amount of revenue recognized
during the year ended December 31, 2024 and 2023 that was included in deferred revenue at the beginning of each period was $ 275 54 </t>
        </is>
      </c>
    </row>
    <row r="20">
      <c r="A20" s="4" t="inlineStr">
        <is>
          <t>Cost of Revenue</t>
        </is>
      </c>
      <c r="B20" s="4" t="inlineStr">
        <is>
          <t xml:space="preserve">Cost
of Revenue Cost
of revenue primarily consists of costs paid to its employees for delivering events and costs of renting equipment and studio. </t>
        </is>
      </c>
    </row>
    <row r="21">
      <c r="A21" s="4" t="inlineStr">
        <is>
          <t>Advertising and Marketing Costs</t>
        </is>
      </c>
      <c r="B21" s="4" t="inlineStr">
        <is>
          <t xml:space="preserve">Advertising
and Marketing Costs Advertising
and marketing costs are expensed as incurred and are included in selling, general and administrative expenses in the Consolidated Statement
of Operations. For the years ended December 31, 2024 and 2023, these costs were $ 160 144 </t>
        </is>
      </c>
    </row>
    <row r="22">
      <c r="A22" s="4" t="inlineStr">
        <is>
          <t>Employee Benefit Plan</t>
        </is>
      </c>
      <c r="B22" s="4" t="inlineStr">
        <is>
          <t xml:space="preserve">Employee
Benefit Plan Substantially
all employees are eligible to participate in the 401(k) defined contribution plan which is sponsored by the Company. Participants may
contribute a portion of their compensation to the plan, up to the maximum amount permitted under Section 401(k) of the Internal Revenue
Code. At the Company’s discretion, the Company can match a portion of the participants’ contributions. During the years ended
December 31, 2024 and 2023, the Company recognized $ 46 63 </t>
        </is>
      </c>
    </row>
    <row r="23">
      <c r="A23" s="4" t="inlineStr">
        <is>
          <t>Income Taxes</t>
        </is>
      </c>
      <c r="B23" s="4" t="inlineStr">
        <is>
          <t xml:space="preserve">Income
Taxes The
Company accounts for income taxes under the asset and liability method in accordance with ASC Topic 740, Income Taxes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he
Company files tax returns in the tax jurisdictions of the United States. Tax benefits for uncertain tax positions are based upon management’s
evaluation of the information available at the reporting date. To be recognized in the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 </t>
        </is>
      </c>
    </row>
    <row r="24">
      <c r="A24" s="4" t="inlineStr">
        <is>
          <t>Net Loss per Share</t>
        </is>
      </c>
      <c r="B24" s="4" t="inlineStr">
        <is>
          <t xml:space="preserve">Net
Loss per Share Basic
net loss per common stock is calculated by dividing the net loss by the weighted-average number of common stocks outstanding during the
period, without consideration for potentially dilutive securities. Diluted net loss per common stock is computed by dividing the net
loss by the weighted-average number of common stocks and potentially dilutive securities outstanding for the period determined using
the treasury stock method. </t>
        </is>
      </c>
    </row>
    <row r="25">
      <c r="A25" s="4" t="inlineStr">
        <is>
          <t>Recently Issued Accounting Pronouncements</t>
        </is>
      </c>
      <c r="B25" s="4" t="inlineStr">
        <is>
          <t>Recently
Issued Accounting Pronouncements The
following Accounting Standards Updates (“ASUs”) were issued by the Financial Accounting Standards Board (“FASB”)
which relate to or could relate to the Company as concerns the Company’s normal ongoing operations or the industry in which the
Company operates. In
November 2024, the FASB issued ASU No. 2024-03 Income Statement – Reporting Comprehensive Income – Expense Disaggregation
Disclosures (Subtopic 220-40): Disaggregation of Income Statement Expenses In
December 2023, the FASB issued ASU 2023-09 Income Taxes (Topic 740): Improvements to Income Tax Disclosures In
November 2023, the FASB issued ASU 2023-07, Segment Reporting (Topic 280 Improvements to Reportable Segment Disclosure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Assets</t>
        </is>
      </c>
      <c r="B4" s="4" t="inlineStr">
        <is>
          <t>Property
and equipment are recorded at the cost less accumulated depreciation. Depreciation is computed using the straight-line method. The estimated
useful lives of assets are as follows: Schedule
of Estimated Useful Lives of Assets
Property
and Equipment Estimated
Useful Life
Computer
and equipment 7
Furniture
and fixture 10
Leasehold
improvement Shorter
of 10 years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and 2023, property and equipment consisted of the following: Schedule
of Property and Equipment
2024 2023
As
of December 31,
2024 2023
Computer and equipment $ 419 $ 381
Furniture and fixture 17 17
Leasehold improvement 20 19
Total property and equipment 456 417
Less: Accumulated depreciation (237 ) (183 )
Total
property and equipment, net $ 219 $ 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4 and 2023, intangible assets consisted of the following: Schedule
of Intangible Assets
2024 2023
As
of December 31,
2024 2023
Capitalized software $ 3,806 $
—
Under the application
development stage 218 3,025
Total intangible assets 4,024 3,025
Less: Accumulated Amortization (136 ) -
Intangible
assets, net $ 3,888 $ 3,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t>
        </is>
      </c>
      <c r="B4" s="4" t="inlineStr">
        <is>
          <t xml:space="preserve">The
Company has an operating lease for its office space. As of December 31, 2024 and 2023, the following amounts were recorded in the Consolidated
Balance Sheets relating to the Company’s operating lease. Schedule of Operating Lease
2024 2023
As
of December 31,
2024 2023
Right-of-Use Assets
Operating lease assets $ 530 $ 601
Lease Liabilities
Operating lease liabilities - Current $ 71 $ 63
Operating lease liabilities - Non-current $ 502 $ 573 </t>
        </is>
      </c>
    </row>
    <row r="5">
      <c r="A5" s="4" t="inlineStr">
        <is>
          <t>Schedule of Maturities of Operating Lease Liabilities</t>
        </is>
      </c>
      <c r="B5" s="4" t="inlineStr">
        <is>
          <t xml:space="preserve">The
following table summarizes the contractual maturities of operating lease liabilities as of December 31, 2024: Schedule of Maturities of Operating Lease Liabilities
Year ending December 31,
2025 $ 104
2026 108
2027 112
2028 117
2029 121
Thereafter 126
Total lease payments 688
Less amounts representing
interest (115 )
Present value of lease payments 573
Less: current portion (71 )
Non-current lease liabilities $ 502 </t>
        </is>
      </c>
    </row>
    <row r="6">
      <c r="A6" s="4" t="inlineStr">
        <is>
          <t>Schedule of Operating Lease Cost</t>
        </is>
      </c>
      <c r="B6" s="4" t="inlineStr">
        <is>
          <t>The
following table illustrates information for the Company’s operating lease during the years ended December 31, 2024 and 2023: Schedule of Operating Lease Cost
2024 2023
December
31,
2024 2023
Total operating lease cost $ 63 $ 56
Short-term lease cost $ 14 $ 8
Cash paid for amounts included in the measurement
of the operating lease liability $ 100 $ 96
Weighted average remaining lease term (years) 6.0 7.0
Weighted average discount rate 6.00 % 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s
of December 31, 2024 and 2023, accrued expenses include the following components: Schedule of Accrued Expenses
2024 2023
As
of December 31,
2024 2023
Accrued operating expenses $ 393 $ 286
Accrued payroll expenses 256 136
Other accrued expenses 404 52
Total accrued expenses $ 1,053 $ 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Loans – Related Party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Loans</t>
        </is>
      </c>
      <c r="B4" s="4" t="inlineStr">
        <is>
          <t xml:space="preserve">Short-term
loans as of December 31, 2024 and 2023 consisted of the followings: Schedule of Short-term Loans
Interest
Rate Maturity 2024 2023
As
of December 31,
Interest
Rate Maturity 2024 2023
V-Cube, Inc. 6.00 % March
31, 2025 $ 4,062 $ 735
Wizlearn Technologies
Pte. Ltd. 6.00 % March
31, 2025 1,555 955
Total short-term loans $ 5,617 $ 1,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Schedule of Net Loss per Share
2024 2023
Year
Ended December 31,
2024 2023
Basic and Diluted Net Loss Per Common Share:
Net loss attributable $ (2,968 ) $ (1,688 )
Weighted average common
shares outstanding – basic and diluted 25,015,104 25,000,000
Net loss per common
share – basic and diluted $ (0.12 ) $ (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 of Loss Before Income Taxes</t>
        </is>
      </c>
      <c r="B4" s="4" t="inlineStr">
        <is>
          <t>The
component of loss before income taxes for the years ended December 31, 2024 and 2023 was as follow: Schedule of Component of Loss Before Income Taxes
Year
Ended December 31,
2024 2023
United States $ (2,968 ) $ (1,653 )</t>
        </is>
      </c>
    </row>
    <row r="5">
      <c r="A5" s="4" t="inlineStr">
        <is>
          <t>Schedule of Income Tax Expense</t>
        </is>
      </c>
      <c r="B5" s="4" t="inlineStr">
        <is>
          <t xml:space="preserve">The
components of income tax expense for the years ended December 31, 2024 and 2023 were as follows: Schedule of Income Tax Expense
2024 2023
Year
Ended December 31,
2024 2023
Current $ — $ 28
Deferred — 7
Total $ — $ 35 </t>
        </is>
      </c>
    </row>
    <row r="6">
      <c r="A6" s="4" t="inlineStr">
        <is>
          <t>Schedule of Reconciliation of Income Tax Expense</t>
        </is>
      </c>
      <c r="B6" s="4" t="inlineStr">
        <is>
          <t xml:space="preserve">A
reconciliation of income tax expense to the amount of income tax expense at the statutory rate in the U.S. for the years ended December
31, 2024 and 2023 is as follows: Schedule of Reconciliation of Income Tax Expense
2024 2023
Year
Ended December 31,
2024 2023
Income tax
benefit at the statutory rate $ (623 ) $ (347 )
Increase (reduction) in taxes resulting from:
State tax—net of
federal (270 ) (122 )
Change in valuation allowance 1,629 377
Permanent difference 71 2
SALT Rate change (756 ) 159
Recognition of previously
unrecognized tax benefits — —
Research and development
credits (26 ) (51 )
Other (25 ) 17
Income tax expense $ — $ 35 </t>
        </is>
      </c>
    </row>
    <row r="7">
      <c r="A7" s="4" t="inlineStr">
        <is>
          <t>Schedule of Deferred Tax Assets and Liabilities</t>
        </is>
      </c>
      <c r="B7" s="4" t="inlineStr">
        <is>
          <t xml:space="preserve">The
tax effects of temporary differences that gave rise to a significant portion of the deferred tax assets and liabilities as
of December 31, 2024 and 2023, were as follows: Schedule of Deferred Tax Assets and Liabilities
2024 2023
As
of December 31,
2024 2023
Deferred tax assets:
Goodwill $ 7,598 $ 7,447
Lease liability 181 181
Accrued interest 85 15
Net operating loss carryforwards 3,475 1,942
R&amp;D credit 122 96
Other 13 1
Total deferred tax assets 11,474 9,682
Deferred tax liabilities: 　 　
Fixed assets 53 61
Right-of-use assets 167 171
Assets capitalized for
book not for tax 295 267
Other 244 85
Total deferred tax liabilities 759 584
Less: Valuation allowance (10,715 ) (9,098 )
Net deferred tax assets/(liabilities) $ — $ — </t>
        </is>
      </c>
    </row>
    <row r="8">
      <c r="A8" s="4" t="inlineStr">
        <is>
          <t>Schedule of Deferred Tax Assets Valuation Allowance</t>
        </is>
      </c>
      <c r="B8" s="4" t="inlineStr">
        <is>
          <t xml:space="preserve">The
net changes in the total valuation allowance for net deferred tax assets for the years ended December 31, 2024 and 2023 consist of the
following: Schedule of Deferred Tax Assets Valuation Allowance
2024 2023
Year
Ended December 31,
2024 2023
Valuation allowance at beginning
of year $ 9,098 $ 8,721
Additions
(deductions) 1,617 377
Valuation allowance
at end of year $ 10,715 $ 9,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5" t="n">
        <v>3504</v>
      </c>
      <c r="D4" s="5" t="n">
        <v>3719</v>
      </c>
    </row>
    <row r="5">
      <c r="A5" s="4" t="inlineStr">
        <is>
          <t>Cost of revenue</t>
        </is>
      </c>
      <c r="C5" s="6" t="n">
        <v>652</v>
      </c>
      <c r="D5" s="6" t="n">
        <v>555</v>
      </c>
    </row>
    <row r="6">
      <c r="A6" s="4" t="inlineStr">
        <is>
          <t>Gross profit</t>
        </is>
      </c>
      <c r="C6" s="6" t="n">
        <v>2852</v>
      </c>
      <c r="D6" s="6" t="n">
        <v>3164</v>
      </c>
    </row>
    <row r="7">
      <c r="A7" s="3" t="inlineStr">
        <is>
          <t>Operating expenses:</t>
        </is>
      </c>
      <c r="C7" s="4" t="inlineStr">
        <is>
          <t xml:space="preserve"> </t>
        </is>
      </c>
      <c r="D7" s="4" t="inlineStr">
        <is>
          <t xml:space="preserve"> </t>
        </is>
      </c>
    </row>
    <row r="8">
      <c r="A8" s="4" t="inlineStr">
        <is>
          <t>Selling, General and Administrative Expenses</t>
        </is>
      </c>
      <c r="C8" s="6" t="n">
        <v>5390</v>
      </c>
      <c r="D8" s="6" t="n">
        <v>4742</v>
      </c>
    </row>
    <row r="9">
      <c r="A9" s="4" t="inlineStr">
        <is>
          <t>Depreciation expenses</t>
        </is>
      </c>
      <c r="C9" s="6" t="n">
        <v>190</v>
      </c>
      <c r="D9" s="6" t="n">
        <v>51</v>
      </c>
    </row>
    <row r="10">
      <c r="A10" s="4" t="inlineStr">
        <is>
          <t>Total operating expenses</t>
        </is>
      </c>
      <c r="C10" s="6" t="n">
        <v>5580</v>
      </c>
      <c r="D10" s="6" t="n">
        <v>4793</v>
      </c>
    </row>
    <row r="11">
      <c r="A11" s="4" t="inlineStr">
        <is>
          <t>Loss from operations</t>
        </is>
      </c>
      <c r="C11" s="6" t="n">
        <v>-2728</v>
      </c>
      <c r="D11" s="6" t="n">
        <v>-1629</v>
      </c>
    </row>
    <row r="12">
      <c r="A12" s="4" t="inlineStr">
        <is>
          <t>Other income (expenses), net</t>
        </is>
      </c>
      <c r="C12" s="6" t="n">
        <v>-30</v>
      </c>
      <c r="D12" s="6" t="n">
        <v>28</v>
      </c>
    </row>
    <row r="13">
      <c r="A13" s="4" t="inlineStr">
        <is>
          <t>Interest expenses, net</t>
        </is>
      </c>
      <c r="C13" s="6" t="n">
        <v>-210</v>
      </c>
      <c r="D13" s="6" t="n">
        <v>-52</v>
      </c>
    </row>
    <row r="14">
      <c r="A14" s="4" t="inlineStr">
        <is>
          <t>Loss before income taxes</t>
        </is>
      </c>
      <c r="C14" s="6" t="n">
        <v>-2968</v>
      </c>
      <c r="D14" s="6" t="n">
        <v>-1653</v>
      </c>
    </row>
    <row r="15">
      <c r="A15" s="4" t="inlineStr">
        <is>
          <t>Provision for income taxes</t>
        </is>
      </c>
      <c r="C15" s="4" t="inlineStr">
        <is>
          <t xml:space="preserve"> </t>
        </is>
      </c>
      <c r="D15" s="6" t="n">
        <v>35</v>
      </c>
    </row>
    <row r="16">
      <c r="A16" s="4" t="inlineStr">
        <is>
          <t>Net Loss</t>
        </is>
      </c>
      <c r="C16" s="5" t="n">
        <v>-2968</v>
      </c>
      <c r="D16" s="5" t="n">
        <v>-1688</v>
      </c>
    </row>
    <row r="17">
      <c r="A17" s="3" t="inlineStr">
        <is>
          <t>Net loss per share attributable to common stockholders, basic and diluted</t>
        </is>
      </c>
      <c r="C17" s="4" t="inlineStr">
        <is>
          <t xml:space="preserve"> </t>
        </is>
      </c>
      <c r="D17" s="4" t="inlineStr">
        <is>
          <t xml:space="preserve"> </t>
        </is>
      </c>
    </row>
    <row r="18">
      <c r="A18" s="4" t="inlineStr">
        <is>
          <t>Net loss per share attributable to common stockholders, basic</t>
        </is>
      </c>
      <c r="C18" s="8" t="n">
        <v>-0.12</v>
      </c>
      <c r="D18" s="8" t="n">
        <v>-0.07000000000000001</v>
      </c>
    </row>
    <row r="19">
      <c r="A19" s="4" t="inlineStr">
        <is>
          <t>Net loss per share attributable to common stockholders, diluted</t>
        </is>
      </c>
      <c r="C19" s="8" t="n">
        <v>-0.12</v>
      </c>
      <c r="D19" s="8" t="n">
        <v>-0.07000000000000001</v>
      </c>
    </row>
    <row r="20">
      <c r="A20" s="3" t="inlineStr">
        <is>
          <t>Weighted-average number of shares of common stock outstanding used to compute net loss per share, basic and diluted*</t>
        </is>
      </c>
      <c r="C20" s="4" t="inlineStr">
        <is>
          <t xml:space="preserve"> </t>
        </is>
      </c>
      <c r="D20" s="4" t="inlineStr">
        <is>
          <t xml:space="preserve"> </t>
        </is>
      </c>
    </row>
    <row r="21">
      <c r="A21" s="4" t="inlineStr">
        <is>
          <t>Weighted-average number of shares of common stock outstanding used to compute net loss per share, basic</t>
        </is>
      </c>
      <c r="B21" s="4" t="inlineStr">
        <is>
          <t>[1]</t>
        </is>
      </c>
      <c r="C21" s="6" t="n">
        <v>25015104</v>
      </c>
      <c r="D21" s="6" t="n">
        <v>25000000</v>
      </c>
    </row>
    <row r="22">
      <c r="A22" s="4" t="inlineStr">
        <is>
          <t>Weighted-average number of shares of common stock outstanding used to compute net loss per share, diluted*</t>
        </is>
      </c>
      <c r="B22" s="4" t="inlineStr">
        <is>
          <t>[1]</t>
        </is>
      </c>
      <c r="C22" s="6" t="n">
        <v>25015104</v>
      </c>
      <c r="D22" s="6" t="n">
        <v>25000000</v>
      </c>
    </row>
    <row r="23"/>
    <row r="24">
      <c r="A24" s="4" t="inlineStr">
        <is>
          <t>[1]Giving retroactive
effect to the 2 for 1 reverse stock split</t>
        </is>
      </c>
    </row>
  </sheetData>
  <mergeCells count="4">
    <mergeCell ref="A1:B2"/>
    <mergeCell ref="C1:D1"/>
    <mergeCell ref="A24:C24"/>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 Schedule of Share-based Payment Award, Stock Options, Valuation Assumptions
Expected term 5
Expected volatility 49.04 %
Expected dividend rate 0.00 %
Risk-free rate 3.75 %
Fair Value of Common Stock $ 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2024 2023
Year
Ended December 31,
2024 2023
Delivered events - Virtual and
Hybrid $ 3,219 $ 3,525
Delivered events - Physical 285 194
Total $ 3,504 $ 3,719 </t>
        </is>
      </c>
    </row>
    <row r="5">
      <c r="A5" s="4" t="inlineStr">
        <is>
          <t>Schedule of Activity In Deferred Revenue</t>
        </is>
      </c>
      <c r="B5" s="4" t="inlineStr">
        <is>
          <t xml:space="preserve">The
following table summarizes the activity in deferred revenue during the years ended December 31, 2024 and 2023: Schedule of Activity In Deferred Revenue
2024 2023
Year
Ended December 31,
2024 2023
Balance, beginning of year $ 275 $ 54
Revenue earned (1,245 ) (54 )
Deferral of revenue 1,117 275
Balance, end of year $ 147 $ 2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st of Revenue (Tables)</t>
        </is>
      </c>
      <c r="B1" s="2" t="inlineStr">
        <is>
          <t>12 Months Ended</t>
        </is>
      </c>
    </row>
    <row r="2">
      <c r="B2" s="2" t="inlineStr">
        <is>
          <t>Dec. 31, 2024</t>
        </is>
      </c>
    </row>
    <row r="3">
      <c r="A3" s="3" t="inlineStr">
        <is>
          <t>Cost Of Revenue</t>
        </is>
      </c>
      <c r="B3" s="4" t="inlineStr">
        <is>
          <t xml:space="preserve"> </t>
        </is>
      </c>
    </row>
    <row r="4">
      <c r="A4" s="4" t="inlineStr">
        <is>
          <t>Schedule of Disaggregation of Cost of Revenue</t>
        </is>
      </c>
      <c r="B4" s="4" t="inlineStr">
        <is>
          <t xml:space="preserve">The
table below reflects cost of revenue by major source for the year ended December 31, 2024 and 2023. Schedule of Disaggregation of Cost of Revenue
2024 2023
Year
Ended December 31,
2024 2023
Delivered events - Virtual and
Hybrid $ 557 $ 521
Delivered events - Physical 95 34
Total $ 652 $ 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Material Balances And Transactions</t>
        </is>
      </c>
      <c r="B4" s="4" t="inlineStr">
        <is>
          <t>The
related parties that had material balances and transactions as of and for the years ended December 31, 2024 and 2023 consist of the following: Schedule of Related Parties Material Balances And Transactions
Name
of Related Party Nature
of Relationship as of December 31, 2024
Dyventive,
Inc A
company controlled by Dave Kovalcik, the director of V-Cube, Inc., the principal shareholder of the Company
GHDLCK,
LLC A
company controlled by an immediate family member of Dave Kovalcik, the director of V-Cube, Inc., the principal shareholder of the
Company
PharMethod,
Inc A
company controlled by Dave Kovalcik, the director of V-Cube, Inc., the principal shareholder of the Company
V-Cube,
Inc. The
principal shareholder of the Company
Wizlearn
Technologies Pte. Ltd. An
affiliate of the Company</t>
        </is>
      </c>
    </row>
    <row r="5">
      <c r="A5" s="4" t="inlineStr">
        <is>
          <t>Schedule of Related Party Balances</t>
        </is>
      </c>
      <c r="B5" s="4" t="inlineStr">
        <is>
          <t xml:space="preserve">The
Company had the following related party balances as of December 31, 2024 and 2023: Schedule of Related Party Balances
December
31,
Nature of
transactions 2024 2023
Receivable due from related
parties:
Dyventive, Inc Accounts receivable related to
sales from delivered events $ — $ 15
PharMethod, Inc Accounts receivable related to sales from delivered
events — 20
Payable due to related party:
GHDLCK, LLC Accounts payable related to rental expenses 83 48
PharMethod, Inc Accounts payable related to operating expenses 73 —
Short-term loans due to
related parties:
V-Cube Inc. Loan payable for working capital 4,062 735
Wizlearn Technologies Pte. Ltd. Loan payable for working capital 1,555 955 </t>
        </is>
      </c>
    </row>
    <row r="6">
      <c r="A6" s="4" t="inlineStr">
        <is>
          <t>Schedule of Related Party Transactions</t>
        </is>
      </c>
      <c r="B6" s="4" t="inlineStr">
        <is>
          <t xml:space="preserve">The
Company had the following related party transactions for the years ended December 31, 2024 and 2023: Schedule of Related Party Transactions
Year
Ended December 31,
Nature of
transactions 2024 2023
Revenue from related parties:
Dyventive, Inc Sales from delivered events $ 33 $ 142
PharMethod, Inc Sales from delivered events 47 250
Selling, General and Administrative
Expenses with related party:
GHDLCK, LLC Rental expense for the Company’s office 100 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s>
  <sheetData>
    <row r="1">
      <c r="A1" s="1" t="inlineStr">
        <is>
          <t>Organization, Nature of Business (Details Narrative) - USD ($) $ / shares in Units, $ in Thousands</t>
        </is>
      </c>
      <c r="E1" s="2" t="inlineStr">
        <is>
          <t>12 Months Ended</t>
        </is>
      </c>
    </row>
    <row r="2">
      <c r="B2" s="2" t="inlineStr">
        <is>
          <t>Oct. 09, 2024</t>
        </is>
      </c>
      <c r="C2" s="2" t="inlineStr">
        <is>
          <t>Jul. 24, 2024</t>
        </is>
      </c>
      <c r="D2" s="2" t="inlineStr">
        <is>
          <t>Jul. 02, 2024</t>
        </is>
      </c>
      <c r="E2" s="2" t="inlineStr">
        <is>
          <t>Dec. 31, 2024</t>
        </is>
      </c>
      <c r="F2" s="2" t="inlineStr">
        <is>
          <t>Dec. 31, 2023</t>
        </is>
      </c>
      <c r="G2" s="2" t="inlineStr">
        <is>
          <t>Feb. 12, 2024</t>
        </is>
      </c>
    </row>
    <row r="3">
      <c r="A3" s="4" t="inlineStr">
        <is>
          <t>Common stock, shares issued</t>
        </is>
      </c>
      <c r="B3" s="6" t="n">
        <v>25000000</v>
      </c>
      <c r="C3" s="6" t="n">
        <v>50000000</v>
      </c>
      <c r="D3" s="4" t="inlineStr">
        <is>
          <t xml:space="preserve"> </t>
        </is>
      </c>
      <c r="E3" s="6" t="n">
        <v>25689130</v>
      </c>
      <c r="F3" s="6" t="n">
        <v>25000000</v>
      </c>
      <c r="G3" s="6" t="n">
        <v>100</v>
      </c>
    </row>
    <row r="4">
      <c r="A4" s="4" t="inlineStr">
        <is>
          <t>Common stock, par value</t>
        </is>
      </c>
      <c r="B4" s="4" t="inlineStr">
        <is>
          <t xml:space="preserve"> </t>
        </is>
      </c>
      <c r="C4" s="7" t="n">
        <v>0.0001</v>
      </c>
      <c r="D4" s="4" t="inlineStr">
        <is>
          <t xml:space="preserve"> </t>
        </is>
      </c>
      <c r="E4" s="7" t="n">
        <v>0.0001</v>
      </c>
      <c r="F4" s="7" t="n">
        <v>0.0001</v>
      </c>
      <c r="G4" s="5" t="n">
        <v>0</v>
      </c>
    </row>
    <row r="5">
      <c r="A5" s="4" t="inlineStr">
        <is>
          <t>Number share issued for acquisitions</t>
        </is>
      </c>
      <c r="B5" s="4" t="inlineStr">
        <is>
          <t xml:space="preserve"> </t>
        </is>
      </c>
      <c r="C5" s="4" t="inlineStr">
        <is>
          <t xml:space="preserve"> </t>
        </is>
      </c>
      <c r="D5" s="6" t="n">
        <v>1000</v>
      </c>
      <c r="E5" s="4" t="inlineStr">
        <is>
          <t xml:space="preserve"> </t>
        </is>
      </c>
      <c r="F5" s="4" t="inlineStr">
        <is>
          <t xml:space="preserve"> </t>
        </is>
      </c>
      <c r="G5" s="4" t="inlineStr">
        <is>
          <t xml:space="preserve"> </t>
        </is>
      </c>
    </row>
    <row r="6">
      <c r="A6" s="4" t="inlineStr">
        <is>
          <t>Number share issued</t>
        </is>
      </c>
      <c r="B6" s="4" t="inlineStr">
        <is>
          <t xml:space="preserve"> </t>
        </is>
      </c>
      <c r="C6" s="4" t="inlineStr">
        <is>
          <t xml:space="preserve"> </t>
        </is>
      </c>
      <c r="D6" s="6" t="n">
        <v>100</v>
      </c>
      <c r="E6" s="4" t="inlineStr">
        <is>
          <t xml:space="preserve"> </t>
        </is>
      </c>
      <c r="F6" s="4" t="inlineStr">
        <is>
          <t xml:space="preserve"> </t>
        </is>
      </c>
      <c r="G6" s="4" t="inlineStr">
        <is>
          <t xml:space="preserve"> </t>
        </is>
      </c>
    </row>
    <row r="7">
      <c r="A7" s="4" t="inlineStr">
        <is>
          <t>Number share issued for conversion</t>
        </is>
      </c>
      <c r="B7" s="4" t="inlineStr">
        <is>
          <t xml:space="preserve"> </t>
        </is>
      </c>
      <c r="C7" s="6" t="n">
        <v>500000</v>
      </c>
      <c r="D7" s="4" t="inlineStr">
        <is>
          <t xml:space="preserve"> </t>
        </is>
      </c>
      <c r="E7" s="4" t="inlineStr">
        <is>
          <t xml:space="preserve"> </t>
        </is>
      </c>
      <c r="F7" s="4" t="inlineStr">
        <is>
          <t xml:space="preserve"> </t>
        </is>
      </c>
      <c r="G7" s="4" t="inlineStr">
        <is>
          <t xml:space="preserve"> </t>
        </is>
      </c>
    </row>
    <row r="8">
      <c r="A8" s="4" t="inlineStr">
        <is>
          <t>Common stock, shares outstanding</t>
        </is>
      </c>
      <c r="B8" s="6" t="n">
        <v>25000000</v>
      </c>
      <c r="C8" s="6" t="n">
        <v>50000000</v>
      </c>
      <c r="D8" s="4" t="inlineStr">
        <is>
          <t xml:space="preserve"> </t>
        </is>
      </c>
      <c r="E8" s="6" t="n">
        <v>25689130</v>
      </c>
      <c r="F8" s="6" t="n">
        <v>25000000</v>
      </c>
      <c r="G8" s="4" t="inlineStr">
        <is>
          <t xml:space="preserve"> </t>
        </is>
      </c>
    </row>
    <row r="9">
      <c r="A9" s="4" t="inlineStr">
        <is>
          <t>Reserve stock split description</t>
        </is>
      </c>
      <c r="B9" s="4" t="inlineStr">
        <is>
          <t>2 for 1 reverse stock spli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2968</v>
      </c>
      <c r="F10" s="5" t="n">
        <v>1688</v>
      </c>
      <c r="G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6" t="n">
        <v>2485</v>
      </c>
      <c r="F11" s="6" t="n">
        <v>265</v>
      </c>
      <c r="G11" s="4" t="inlineStr">
        <is>
          <t xml:space="preserve"> </t>
        </is>
      </c>
    </row>
    <row r="12">
      <c r="A12" s="4" t="inlineStr">
        <is>
          <t>Accumulated deficit</t>
        </is>
      </c>
      <c r="B12" s="4" t="inlineStr">
        <is>
          <t xml:space="preserve"> </t>
        </is>
      </c>
      <c r="C12" s="4" t="inlineStr">
        <is>
          <t xml:space="preserve"> </t>
        </is>
      </c>
      <c r="D12" s="4" t="inlineStr">
        <is>
          <t xml:space="preserve"> </t>
        </is>
      </c>
      <c r="E12" s="5" t="n">
        <v>1922</v>
      </c>
      <c r="F12" s="5" t="n">
        <v>-1046</v>
      </c>
      <c r="G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rve stock split description</t>
        </is>
      </c>
      <c r="B14" s="4" t="inlineStr">
        <is>
          <t>the Company’s sole director and majority stockholder approved a reverse stock split of the Company’s issued
common stock at a ratio of 2:1</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ves of Assets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1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Shorter of Lease Term or Asset Utility [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Allowance for credit loss</t>
        </is>
      </c>
      <c r="B5" s="6" t="n">
        <v>0</v>
      </c>
      <c r="C5" s="5" t="n">
        <v>0</v>
      </c>
    </row>
    <row r="6">
      <c r="A6" s="4" t="inlineStr">
        <is>
          <t>Accounts receivable</t>
        </is>
      </c>
      <c r="B6" s="5" t="n">
        <v>359000</v>
      </c>
      <c r="C6" s="6" t="n">
        <v>926000</v>
      </c>
    </row>
    <row r="7">
      <c r="A7" s="4" t="inlineStr">
        <is>
          <t>Lessee, Operating Lease, Term of Contract</t>
        </is>
      </c>
      <c r="B7" s="4" t="inlineStr">
        <is>
          <t>12 months</t>
        </is>
      </c>
      <c r="C7" s="4" t="inlineStr">
        <is>
          <t xml:space="preserve"> </t>
        </is>
      </c>
    </row>
    <row r="8">
      <c r="A8" s="4" t="inlineStr">
        <is>
          <t>Deferred revenue</t>
        </is>
      </c>
      <c r="B8" s="5" t="n">
        <v>275000</v>
      </c>
      <c r="C8" s="6" t="n">
        <v>54000</v>
      </c>
    </row>
    <row r="9">
      <c r="A9" s="4" t="inlineStr">
        <is>
          <t>Advertising and marketing costs</t>
        </is>
      </c>
      <c r="B9" s="6" t="n">
        <v>160000</v>
      </c>
      <c r="C9" s="6" t="n">
        <v>144000</v>
      </c>
    </row>
    <row r="10">
      <c r="A10" s="4" t="inlineStr">
        <is>
          <t>Defined contribution plan expense</t>
        </is>
      </c>
      <c r="B10" s="5" t="n">
        <v>46000</v>
      </c>
      <c r="C10" s="5" t="n">
        <v>63000</v>
      </c>
    </row>
    <row r="11">
      <c r="A11" s="4" t="inlineStr">
        <is>
          <t>Minimum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ypical payment terms provide for customer</t>
        </is>
      </c>
      <c r="B13" s="4" t="inlineStr">
        <is>
          <t>30</t>
        </is>
      </c>
      <c r="C13" s="4" t="inlineStr">
        <is>
          <t xml:space="preserve"> </t>
        </is>
      </c>
    </row>
    <row r="14">
      <c r="A14" s="4" t="inlineStr">
        <is>
          <t>Maximum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ypical payment terms provide for customer</t>
        </is>
      </c>
      <c r="B16" s="4" t="inlineStr">
        <is>
          <t>90</t>
        </is>
      </c>
      <c r="C16" s="4" t="inlineStr">
        <is>
          <t xml:space="preserve"> </t>
        </is>
      </c>
    </row>
    <row r="17">
      <c r="A17" s="4" t="inlineStr">
        <is>
          <t>Accounts Receivable [Member] | Customer Concentration Risk [Member] | One Custom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ustomer revenue percentage</t>
        </is>
      </c>
      <c r="B19" s="9" t="n">
        <v>0.1</v>
      </c>
      <c r="C19" s="9" t="n">
        <v>0.1</v>
      </c>
    </row>
    <row r="20">
      <c r="A20" s="4" t="inlineStr">
        <is>
          <t>Accounts Receivable [Member] | Customer Concentration Risk [Member] | Two Customer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ustomer revenue percentage</t>
        </is>
      </c>
      <c r="B22" s="9" t="n">
        <v>0.1</v>
      </c>
      <c r="C22" s="9" t="n">
        <v>0.1</v>
      </c>
    </row>
    <row r="23">
      <c r="A23" s="4" t="inlineStr">
        <is>
          <t>Accounts Payable [Member] | Customer Concentration Risk [Member] | One Suppli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ustomer revenue percentage</t>
        </is>
      </c>
      <c r="B25" s="9" t="n">
        <v>0.1</v>
      </c>
      <c r="C25" s="9" t="n">
        <v>0.1</v>
      </c>
    </row>
    <row r="26">
      <c r="A26" s="4" t="inlineStr">
        <is>
          <t>Accounts Payable [Member] | Customer Concentration Risk [Member] | Four And Three Supplier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ustomer revenue percentage</t>
        </is>
      </c>
      <c r="B28" s="9" t="n">
        <v>0.1</v>
      </c>
      <c r="C28" s="9" t="n">
        <v>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quisition (Details Narrativ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Outstanding common stocks acquired percent</t>
        </is>
      </c>
      <c r="B4" s="9"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456</v>
      </c>
      <c r="C3" s="5" t="n">
        <v>417</v>
      </c>
    </row>
    <row r="4">
      <c r="A4" s="4" t="inlineStr">
        <is>
          <t>Less: Accumulated depreciation</t>
        </is>
      </c>
      <c r="B4" s="6" t="n">
        <v>-237</v>
      </c>
      <c r="C4" s="6" t="n">
        <v>-183</v>
      </c>
    </row>
    <row r="5">
      <c r="A5" s="4" t="inlineStr">
        <is>
          <t>Total property and equipment, net</t>
        </is>
      </c>
      <c r="B5" s="6" t="n">
        <v>219</v>
      </c>
      <c r="C5" s="6" t="n">
        <v>23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19</v>
      </c>
      <c r="C8" s="6" t="n">
        <v>38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v>
      </c>
      <c r="C11" s="6" t="n">
        <v>1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v>
      </c>
      <c r="C14" s="5" t="n">
        <v>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54</v>
      </c>
      <c r="C4" s="5" t="n">
        <v>5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8" customWidth="1" min="2" max="2"/>
  </cols>
  <sheetData>
    <row r="1">
      <c r="A1" s="1" t="inlineStr">
        <is>
          <t>Consolidated Statements of Operations (Parenthetical)</t>
        </is>
      </c>
      <c r="B1" s="2" t="inlineStr">
        <is>
          <t>Oct. 09, 2024</t>
        </is>
      </c>
    </row>
    <row r="2">
      <c r="A2" s="3" t="inlineStr">
        <is>
          <t>Income Statement [Abstract]</t>
        </is>
      </c>
      <c r="B2" s="4" t="inlineStr">
        <is>
          <t xml:space="preserve"> </t>
        </is>
      </c>
    </row>
    <row r="3">
      <c r="A3" s="4" t="inlineStr">
        <is>
          <t>Reserve stock split description</t>
        </is>
      </c>
      <c r="B3" s="4" t="inlineStr">
        <is>
          <t>2 for 1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5" t="n">
        <v>4024</v>
      </c>
      <c r="C3" s="5" t="n">
        <v>3025</v>
      </c>
    </row>
    <row r="4">
      <c r="A4" s="4" t="inlineStr">
        <is>
          <t>Less: Accumulated Amortization</t>
        </is>
      </c>
      <c r="B4" s="6" t="n">
        <v>-136</v>
      </c>
      <c r="C4" s="4" t="inlineStr">
        <is>
          <t xml:space="preserve"> </t>
        </is>
      </c>
    </row>
    <row r="5">
      <c r="A5" s="4" t="inlineStr">
        <is>
          <t>Intangible assets, net</t>
        </is>
      </c>
      <c r="B5" s="6" t="n">
        <v>3888</v>
      </c>
      <c r="C5" s="6" t="n">
        <v>3025</v>
      </c>
    </row>
    <row r="6">
      <c r="A6" s="4" t="inlineStr">
        <is>
          <t>Capitalized 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3806</v>
      </c>
      <c r="C8" s="4" t="inlineStr">
        <is>
          <t xml:space="preserve"> </t>
        </is>
      </c>
    </row>
    <row r="9">
      <c r="A9" s="4" t="inlineStr">
        <is>
          <t>Application Development Stag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218</v>
      </c>
      <c r="C11" s="5" t="n">
        <v>3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Details Narrative)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net</t>
        </is>
      </c>
      <c r="B4" s="5" t="n">
        <v>3888</v>
      </c>
      <c r="C4" s="5" t="n">
        <v>3025</v>
      </c>
    </row>
    <row r="5">
      <c r="A5" s="4" t="inlineStr">
        <is>
          <t>Intangible assets, gross</t>
        </is>
      </c>
      <c r="B5" s="6" t="n">
        <v>4024</v>
      </c>
      <c r="C5" s="6" t="n">
        <v>3025</v>
      </c>
    </row>
    <row r="6">
      <c r="A6" s="4" t="inlineStr">
        <is>
          <t>Amortization of intangible assets</t>
        </is>
      </c>
      <c r="B6" s="6" t="n">
        <v>136</v>
      </c>
      <c r="C6" s="4" t="inlineStr">
        <is>
          <t xml:space="preserve"> </t>
        </is>
      </c>
    </row>
    <row r="7">
      <c r="A7" s="4" t="inlineStr">
        <is>
          <t>Application Development Stag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218</v>
      </c>
      <c r="C9" s="5" t="n">
        <v>302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perating Lease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t>
        </is>
      </c>
      <c r="B3" s="5" t="n">
        <v>530</v>
      </c>
      <c r="C3" s="5" t="n">
        <v>601</v>
      </c>
    </row>
    <row r="4">
      <c r="A4" s="3" t="inlineStr">
        <is>
          <t>Lease Liabilities</t>
        </is>
      </c>
      <c r="B4" s="4" t="inlineStr">
        <is>
          <t xml:space="preserve"> </t>
        </is>
      </c>
      <c r="C4" s="4" t="inlineStr">
        <is>
          <t xml:space="preserve"> </t>
        </is>
      </c>
    </row>
    <row r="5">
      <c r="A5" s="4" t="inlineStr">
        <is>
          <t>Operating lease liabilities - Current</t>
        </is>
      </c>
      <c r="B5" s="6" t="n">
        <v>71</v>
      </c>
      <c r="C5" s="6" t="n">
        <v>63</v>
      </c>
    </row>
    <row r="6">
      <c r="A6" s="4" t="inlineStr">
        <is>
          <t>Operating lease liabilities - Non-current</t>
        </is>
      </c>
      <c r="B6" s="5" t="n">
        <v>502</v>
      </c>
      <c r="C6" s="5" t="n">
        <v>5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104</v>
      </c>
      <c r="C3" s="4" t="inlineStr">
        <is>
          <t xml:space="preserve"> </t>
        </is>
      </c>
    </row>
    <row r="4">
      <c r="A4" s="4" t="inlineStr">
        <is>
          <t>2026</t>
        </is>
      </c>
      <c r="B4" s="6" t="n">
        <v>108</v>
      </c>
      <c r="C4" s="4" t="inlineStr">
        <is>
          <t xml:space="preserve"> </t>
        </is>
      </c>
    </row>
    <row r="5">
      <c r="A5" s="4" t="inlineStr">
        <is>
          <t>2027</t>
        </is>
      </c>
      <c r="B5" s="6" t="n">
        <v>112</v>
      </c>
      <c r="C5" s="4" t="inlineStr">
        <is>
          <t xml:space="preserve"> </t>
        </is>
      </c>
    </row>
    <row r="6">
      <c r="A6" s="4" t="inlineStr">
        <is>
          <t>2028</t>
        </is>
      </c>
      <c r="B6" s="6" t="n">
        <v>117</v>
      </c>
      <c r="C6" s="4" t="inlineStr">
        <is>
          <t xml:space="preserve"> </t>
        </is>
      </c>
    </row>
    <row r="7">
      <c r="A7" s="4" t="inlineStr">
        <is>
          <t>2029</t>
        </is>
      </c>
      <c r="B7" s="6" t="n">
        <v>121</v>
      </c>
      <c r="C7" s="4" t="inlineStr">
        <is>
          <t xml:space="preserve"> </t>
        </is>
      </c>
    </row>
    <row r="8">
      <c r="A8" s="4" t="inlineStr">
        <is>
          <t>Thereafter</t>
        </is>
      </c>
      <c r="B8" s="6" t="n">
        <v>126</v>
      </c>
      <c r="C8" s="4" t="inlineStr">
        <is>
          <t xml:space="preserve"> </t>
        </is>
      </c>
    </row>
    <row r="9">
      <c r="A9" s="4" t="inlineStr">
        <is>
          <t>Total lease payments</t>
        </is>
      </c>
      <c r="B9" s="6" t="n">
        <v>688</v>
      </c>
      <c r="C9" s="4" t="inlineStr">
        <is>
          <t xml:space="preserve"> </t>
        </is>
      </c>
    </row>
    <row r="10">
      <c r="A10" s="4" t="inlineStr">
        <is>
          <t>Less amounts representing interest</t>
        </is>
      </c>
      <c r="B10" s="6" t="n">
        <v>-115</v>
      </c>
      <c r="C10" s="4" t="inlineStr">
        <is>
          <t xml:space="preserve"> </t>
        </is>
      </c>
    </row>
    <row r="11">
      <c r="A11" s="4" t="inlineStr">
        <is>
          <t>Present value of lease payments</t>
        </is>
      </c>
      <c r="B11" s="6" t="n">
        <v>573</v>
      </c>
      <c r="C11" s="4" t="inlineStr">
        <is>
          <t xml:space="preserve"> </t>
        </is>
      </c>
    </row>
    <row r="12">
      <c r="A12" s="4" t="inlineStr">
        <is>
          <t>Less: current portion</t>
        </is>
      </c>
      <c r="B12" s="6" t="n">
        <v>71</v>
      </c>
      <c r="C12" s="5" t="n">
        <v>63</v>
      </c>
    </row>
    <row r="13">
      <c r="A13" s="4" t="inlineStr">
        <is>
          <t>Non-current lease liabilities</t>
        </is>
      </c>
      <c r="B13" s="5" t="n">
        <v>502</v>
      </c>
      <c r="C13" s="5" t="n">
        <v>5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erating Lease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Total operating lease cost</t>
        </is>
      </c>
      <c r="B4" s="5" t="n">
        <v>63</v>
      </c>
      <c r="C4" s="5" t="n">
        <v>56</v>
      </c>
    </row>
    <row r="5">
      <c r="A5" s="4" t="inlineStr">
        <is>
          <t>Short-term lease cost</t>
        </is>
      </c>
      <c r="B5" s="6" t="n">
        <v>14</v>
      </c>
      <c r="C5" s="6" t="n">
        <v>8</v>
      </c>
    </row>
    <row r="6">
      <c r="A6" s="4" t="inlineStr">
        <is>
          <t>Cash paid for amounts included in the measurement of the operating lease liability</t>
        </is>
      </c>
      <c r="B6" s="5" t="n">
        <v>100</v>
      </c>
      <c r="C6" s="5" t="n">
        <v>96</v>
      </c>
    </row>
    <row r="7">
      <c r="A7" s="4" t="inlineStr">
        <is>
          <t>Weighted average remaining lease term (years)</t>
        </is>
      </c>
      <c r="B7" s="4" t="inlineStr">
        <is>
          <t>6 years</t>
        </is>
      </c>
      <c r="C7" s="4" t="inlineStr">
        <is>
          <t>7 years</t>
        </is>
      </c>
    </row>
    <row r="8">
      <c r="A8" s="4" t="inlineStr">
        <is>
          <t>Weighted average discount rate</t>
        </is>
      </c>
      <c r="B8" s="9" t="n">
        <v>0.06</v>
      </c>
      <c r="C8" s="9" t="n">
        <v>0.0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operating expenses</t>
        </is>
      </c>
      <c r="B3" s="5" t="n">
        <v>393</v>
      </c>
      <c r="C3" s="5" t="n">
        <v>286</v>
      </c>
    </row>
    <row r="4">
      <c r="A4" s="4" t="inlineStr">
        <is>
          <t>Accrued payroll expenses</t>
        </is>
      </c>
      <c r="B4" s="6" t="n">
        <v>256</v>
      </c>
      <c r="C4" s="6" t="n">
        <v>136</v>
      </c>
    </row>
    <row r="5">
      <c r="A5" s="4" t="inlineStr">
        <is>
          <t>Other accrued expenses</t>
        </is>
      </c>
      <c r="B5" s="6" t="n">
        <v>404</v>
      </c>
      <c r="C5" s="6" t="n">
        <v>52</v>
      </c>
    </row>
    <row r="6">
      <c r="A6" s="4" t="inlineStr">
        <is>
          <t>Total accrued expenses</t>
        </is>
      </c>
      <c r="B6" s="5" t="n">
        <v>1053</v>
      </c>
      <c r="C6" s="5" t="n">
        <v>4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hort-term Loans (Details) - USD ($) $ in Thousands</t>
        </is>
      </c>
      <c r="B1" s="2" t="inlineStr">
        <is>
          <t>12 Months Ended</t>
        </is>
      </c>
    </row>
    <row r="2">
      <c r="B2" s="2" t="inlineStr">
        <is>
          <t>Dec. 31, 2024</t>
        </is>
      </c>
      <c r="C2" s="2" t="inlineStr">
        <is>
          <t>Dec. 31, 2023</t>
        </is>
      </c>
    </row>
    <row r="3">
      <c r="A3" s="4" t="inlineStr">
        <is>
          <t>V-Cube, Inc.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Total short-term loans</t>
        </is>
      </c>
      <c r="B5" s="5" t="n">
        <v>4062</v>
      </c>
      <c r="C5" s="5" t="n">
        <v>735</v>
      </c>
    </row>
    <row r="6">
      <c r="A6" s="4" t="inlineStr">
        <is>
          <t>Interest Rate</t>
        </is>
      </c>
      <c r="B6" s="9" t="n">
        <v>0.06</v>
      </c>
      <c r="C6" s="4" t="inlineStr">
        <is>
          <t xml:space="preserve"> </t>
        </is>
      </c>
    </row>
    <row r="7">
      <c r="A7" s="4" t="inlineStr">
        <is>
          <t>Maturity</t>
        </is>
      </c>
      <c r="B7" s="4" t="inlineStr">
        <is>
          <t>Mar. 31,  2025</t>
        </is>
      </c>
      <c r="C7" s="4" t="inlineStr">
        <is>
          <t xml:space="preserve"> </t>
        </is>
      </c>
    </row>
    <row r="8">
      <c r="A8" s="4" t="inlineStr">
        <is>
          <t>Wizlearn Technologies Pte. Ltd.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short-term loans</t>
        </is>
      </c>
      <c r="B10" s="5" t="n">
        <v>1555</v>
      </c>
      <c r="C10" s="6" t="n">
        <v>955</v>
      </c>
    </row>
    <row r="11">
      <c r="A11" s="4" t="inlineStr">
        <is>
          <t>Interest Rate</t>
        </is>
      </c>
      <c r="B11" s="9" t="n">
        <v>0.06</v>
      </c>
      <c r="C11" s="4" t="inlineStr">
        <is>
          <t xml:space="preserve"> </t>
        </is>
      </c>
    </row>
    <row r="12">
      <c r="A12" s="4" t="inlineStr">
        <is>
          <t>Maturity</t>
        </is>
      </c>
      <c r="B12" s="4" t="inlineStr">
        <is>
          <t>Mar. 31,  2025</t>
        </is>
      </c>
      <c r="C12" s="4" t="inlineStr">
        <is>
          <t xml:space="preserve"> </t>
        </is>
      </c>
    </row>
    <row r="13">
      <c r="A13" s="4" t="inlineStr">
        <is>
          <t>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short-term loans</t>
        </is>
      </c>
      <c r="B15" s="5" t="n">
        <v>5617</v>
      </c>
      <c r="C15" s="5" t="n">
        <v>16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et Loss per Share (Details) - USD ($) $ / shares in Units, $ in Thousands</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Net loss attributable</t>
        </is>
      </c>
      <c r="C4" s="5" t="n">
        <v>-2968</v>
      </c>
      <c r="D4" s="5" t="n">
        <v>-1688</v>
      </c>
    </row>
    <row r="5">
      <c r="A5" s="4" t="inlineStr">
        <is>
          <t>Weighted average common shares outstanding - basic</t>
        </is>
      </c>
      <c r="B5" s="4" t="inlineStr">
        <is>
          <t>[1]</t>
        </is>
      </c>
      <c r="C5" s="6" t="n">
        <v>25015104</v>
      </c>
      <c r="D5" s="6" t="n">
        <v>25000000</v>
      </c>
    </row>
    <row r="6">
      <c r="A6" s="4" t="inlineStr">
        <is>
          <t>Weighted average common shares outstanding - diluted</t>
        </is>
      </c>
      <c r="B6" s="4" t="inlineStr">
        <is>
          <t>[1]</t>
        </is>
      </c>
      <c r="C6" s="6" t="n">
        <v>25015104</v>
      </c>
      <c r="D6" s="6" t="n">
        <v>25000000</v>
      </c>
    </row>
    <row r="7">
      <c r="A7" s="4" t="inlineStr">
        <is>
          <t>Net loss per common share - basic</t>
        </is>
      </c>
      <c r="C7" s="8" t="n">
        <v>-0.12</v>
      </c>
      <c r="D7" s="8" t="n">
        <v>-0.07000000000000001</v>
      </c>
    </row>
    <row r="8">
      <c r="A8" s="4" t="inlineStr">
        <is>
          <t>Net loss per common share - diluted</t>
        </is>
      </c>
      <c r="C8" s="8" t="n">
        <v>-0.12</v>
      </c>
      <c r="D8" s="8" t="n">
        <v>-0.07000000000000001</v>
      </c>
    </row>
    <row r="9"/>
    <row r="10">
      <c r="A10" s="4" t="inlineStr">
        <is>
          <t>[1]Giving retroactive
effect to the 2 for 1 reverse stock split</t>
        </is>
      </c>
    </row>
  </sheetData>
  <mergeCells count="4">
    <mergeCell ref="A1:B2"/>
    <mergeCell ref="C1:D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5" t="n">
        <v>-2968</v>
      </c>
      <c r="C4" s="5" t="n">
        <v>-165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5" t="n">
        <v>28</v>
      </c>
    </row>
    <row r="5">
      <c r="A5" s="4" t="inlineStr">
        <is>
          <t>Deferred</t>
        </is>
      </c>
      <c r="B5" s="4" t="inlineStr">
        <is>
          <t xml:space="preserve"> </t>
        </is>
      </c>
      <c r="C5" s="6" t="n">
        <v>7</v>
      </c>
    </row>
    <row r="6">
      <c r="A6" s="4" t="inlineStr">
        <is>
          <t>Total</t>
        </is>
      </c>
      <c r="B6" s="4" t="inlineStr">
        <is>
          <t xml:space="preserve"> </t>
        </is>
      </c>
      <c r="C6" s="5" t="n">
        <v>3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enc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5</v>
      </c>
      <c r="C2" s="4" t="inlineStr">
        <is>
          <t xml:space="preserve"> </t>
        </is>
      </c>
      <c r="D2" s="5" t="n">
        <v>2734</v>
      </c>
      <c r="E2" s="5" t="n">
        <v>2739</v>
      </c>
    </row>
    <row r="3">
      <c r="A3" s="4" t="inlineStr">
        <is>
          <t>Balance, shares at Dec. 31, 2022</t>
        </is>
      </c>
      <c r="B3" s="6" t="n">
        <v>250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688</v>
      </c>
      <c r="E4" s="6" t="n">
        <v>-1688</v>
      </c>
    </row>
    <row r="5">
      <c r="A5" s="4" t="inlineStr">
        <is>
          <t>Balance at Dec. 31, 2023</t>
        </is>
      </c>
      <c r="B5" s="5" t="n">
        <v>5</v>
      </c>
      <c r="C5" s="4" t="inlineStr">
        <is>
          <t xml:space="preserve"> </t>
        </is>
      </c>
      <c r="D5" s="6" t="n">
        <v>1046</v>
      </c>
      <c r="E5" s="6" t="n">
        <v>1051</v>
      </c>
    </row>
    <row r="6">
      <c r="A6" s="4" t="inlineStr">
        <is>
          <t>Balance, shares at Dec. 31, 2023</t>
        </is>
      </c>
      <c r="B6" s="6" t="n">
        <v>2500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2968</v>
      </c>
      <c r="E7" s="6" t="n">
        <v>-2968</v>
      </c>
    </row>
    <row r="8">
      <c r="A8" s="4" t="inlineStr">
        <is>
          <t>Conversion of convertible promissory note</t>
        </is>
      </c>
      <c r="B8" s="4" t="inlineStr">
        <is>
          <t xml:space="preserve"> </t>
        </is>
      </c>
      <c r="C8" s="6" t="n">
        <v>317</v>
      </c>
      <c r="D8" s="4" t="inlineStr">
        <is>
          <t xml:space="preserve"> </t>
        </is>
      </c>
      <c r="E8" s="6" t="n">
        <v>317</v>
      </c>
    </row>
    <row r="9">
      <c r="A9" s="4" t="inlineStr">
        <is>
          <t>Conversion of convertible promissory note, shares</t>
        </is>
      </c>
      <c r="B9" s="6" t="n">
        <v>689130</v>
      </c>
      <c r="C9" s="4" t="inlineStr">
        <is>
          <t xml:space="preserve"> </t>
        </is>
      </c>
      <c r="D9" s="4" t="inlineStr">
        <is>
          <t xml:space="preserve"> </t>
        </is>
      </c>
      <c r="E9" s="4" t="inlineStr">
        <is>
          <t xml:space="preserve"> </t>
        </is>
      </c>
    </row>
    <row r="10">
      <c r="A10" s="4" t="inlineStr">
        <is>
          <t>Balance at Dec. 31, 2024</t>
        </is>
      </c>
      <c r="B10" s="5" t="n">
        <v>5</v>
      </c>
      <c r="C10" s="5" t="n">
        <v>317</v>
      </c>
      <c r="D10" s="5" t="n">
        <v>-1922</v>
      </c>
      <c r="E10" s="5" t="n">
        <v>-1600</v>
      </c>
    </row>
    <row r="11">
      <c r="A11" s="4" t="inlineStr">
        <is>
          <t>Balance, shares at Dec. 31, 2024</t>
        </is>
      </c>
      <c r="B11" s="6" t="n">
        <v>25689130</v>
      </c>
      <c r="C11" s="4" t="inlineStr">
        <is>
          <t xml:space="preserve"> </t>
        </is>
      </c>
      <c r="D11" s="4" t="inlineStr">
        <is>
          <t xml:space="preserve"> </t>
        </is>
      </c>
      <c r="E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the statutory rate</t>
        </is>
      </c>
      <c r="B4" s="5" t="n">
        <v>-623</v>
      </c>
      <c r="C4" s="5" t="n">
        <v>-347</v>
      </c>
    </row>
    <row r="5">
      <c r="A5" s="4" t="inlineStr">
        <is>
          <t>State tax—net of federal</t>
        </is>
      </c>
      <c r="B5" s="6" t="n">
        <v>-270</v>
      </c>
      <c r="C5" s="6" t="n">
        <v>-122</v>
      </c>
    </row>
    <row r="6">
      <c r="A6" s="4" t="inlineStr">
        <is>
          <t>Change in valuation allowance</t>
        </is>
      </c>
      <c r="B6" s="6" t="n">
        <v>1629</v>
      </c>
      <c r="C6" s="6" t="n">
        <v>377</v>
      </c>
    </row>
    <row r="7">
      <c r="A7" s="4" t="inlineStr">
        <is>
          <t>Permanent difference</t>
        </is>
      </c>
      <c r="B7" s="6" t="n">
        <v>71</v>
      </c>
      <c r="C7" s="6" t="n">
        <v>2</v>
      </c>
    </row>
    <row r="8">
      <c r="A8" s="4" t="inlineStr">
        <is>
          <t>SALT Rate change</t>
        </is>
      </c>
      <c r="B8" s="6" t="n">
        <v>-756</v>
      </c>
      <c r="C8" s="6" t="n">
        <v>159</v>
      </c>
    </row>
    <row r="9">
      <c r="A9" s="4" t="inlineStr">
        <is>
          <t>Recognition of previously unrecognized tax benefits</t>
        </is>
      </c>
      <c r="B9" s="4" t="inlineStr">
        <is>
          <t xml:space="preserve"> </t>
        </is>
      </c>
      <c r="C9" s="4" t="inlineStr">
        <is>
          <t xml:space="preserve"> </t>
        </is>
      </c>
    </row>
    <row r="10">
      <c r="A10" s="4" t="inlineStr">
        <is>
          <t>Research and development credits</t>
        </is>
      </c>
      <c r="B10" s="6" t="n">
        <v>-26</v>
      </c>
      <c r="C10" s="6" t="n">
        <v>-51</v>
      </c>
    </row>
    <row r="11">
      <c r="A11" s="4" t="inlineStr">
        <is>
          <t>Other</t>
        </is>
      </c>
      <c r="B11" s="6" t="n">
        <v>-25</v>
      </c>
      <c r="C11" s="6" t="n">
        <v>17</v>
      </c>
    </row>
    <row r="12">
      <c r="A12" s="4" t="inlineStr">
        <is>
          <t>Total</t>
        </is>
      </c>
      <c r="B12" s="4" t="inlineStr">
        <is>
          <t xml:space="preserve"> </t>
        </is>
      </c>
      <c r="C12" s="5" t="n">
        <v>3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Goodwill</t>
        </is>
      </c>
      <c r="B3" s="5" t="n">
        <v>7598</v>
      </c>
      <c r="C3" s="5" t="n">
        <v>7447</v>
      </c>
      <c r="D3" s="4" t="inlineStr">
        <is>
          <t xml:space="preserve"> </t>
        </is>
      </c>
    </row>
    <row r="4">
      <c r="A4" s="4" t="inlineStr">
        <is>
          <t>Lease liability</t>
        </is>
      </c>
      <c r="B4" s="6" t="n">
        <v>181</v>
      </c>
      <c r="C4" s="6" t="n">
        <v>181</v>
      </c>
      <c r="D4" s="4" t="inlineStr">
        <is>
          <t xml:space="preserve"> </t>
        </is>
      </c>
    </row>
    <row r="5">
      <c r="A5" s="4" t="inlineStr">
        <is>
          <t>Accrued interest</t>
        </is>
      </c>
      <c r="B5" s="6" t="n">
        <v>85</v>
      </c>
      <c r="C5" s="6" t="n">
        <v>15</v>
      </c>
      <c r="D5" s="4" t="inlineStr">
        <is>
          <t xml:space="preserve"> </t>
        </is>
      </c>
    </row>
    <row r="6">
      <c r="A6" s="4" t="inlineStr">
        <is>
          <t>Net operating loss carryforwards</t>
        </is>
      </c>
      <c r="B6" s="6" t="n">
        <v>3475</v>
      </c>
      <c r="C6" s="6" t="n">
        <v>1942</v>
      </c>
      <c r="D6" s="4" t="inlineStr">
        <is>
          <t xml:space="preserve"> </t>
        </is>
      </c>
    </row>
    <row r="7">
      <c r="A7" s="4" t="inlineStr">
        <is>
          <t>R&amp;D credit</t>
        </is>
      </c>
      <c r="B7" s="6" t="n">
        <v>122</v>
      </c>
      <c r="C7" s="6" t="n">
        <v>96</v>
      </c>
      <c r="D7" s="4" t="inlineStr">
        <is>
          <t xml:space="preserve"> </t>
        </is>
      </c>
    </row>
    <row r="8">
      <c r="A8" s="4" t="inlineStr">
        <is>
          <t>Other</t>
        </is>
      </c>
      <c r="B8" s="6" t="n">
        <v>13</v>
      </c>
      <c r="C8" s="6" t="n">
        <v>1</v>
      </c>
      <c r="D8" s="4" t="inlineStr">
        <is>
          <t xml:space="preserve"> </t>
        </is>
      </c>
    </row>
    <row r="9">
      <c r="A9" s="4" t="inlineStr">
        <is>
          <t>Total deferred tax assets</t>
        </is>
      </c>
      <c r="B9" s="6" t="n">
        <v>11474</v>
      </c>
      <c r="C9" s="6" t="n">
        <v>9682</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Fixed assets</t>
        </is>
      </c>
      <c r="B11" s="6" t="n">
        <v>53</v>
      </c>
      <c r="C11" s="6" t="n">
        <v>61</v>
      </c>
      <c r="D11" s="4" t="inlineStr">
        <is>
          <t xml:space="preserve"> </t>
        </is>
      </c>
    </row>
    <row r="12">
      <c r="A12" s="4" t="inlineStr">
        <is>
          <t>Right-of-use assets</t>
        </is>
      </c>
      <c r="B12" s="6" t="n">
        <v>167</v>
      </c>
      <c r="C12" s="6" t="n">
        <v>171</v>
      </c>
      <c r="D12" s="4" t="inlineStr">
        <is>
          <t xml:space="preserve"> </t>
        </is>
      </c>
    </row>
    <row r="13">
      <c r="A13" s="4" t="inlineStr">
        <is>
          <t>Assets capitalized for book not for tax</t>
        </is>
      </c>
      <c r="B13" s="6" t="n">
        <v>295</v>
      </c>
      <c r="C13" s="6" t="n">
        <v>267</v>
      </c>
      <c r="D13" s="4" t="inlineStr">
        <is>
          <t xml:space="preserve"> </t>
        </is>
      </c>
    </row>
    <row r="14">
      <c r="A14" s="4" t="inlineStr">
        <is>
          <t>Other</t>
        </is>
      </c>
      <c r="B14" s="6" t="n">
        <v>244</v>
      </c>
      <c r="C14" s="6" t="n">
        <v>85</v>
      </c>
      <c r="D14" s="4" t="inlineStr">
        <is>
          <t xml:space="preserve"> </t>
        </is>
      </c>
    </row>
    <row r="15">
      <c r="A15" s="4" t="inlineStr">
        <is>
          <t>Total deferred tax liabilities</t>
        </is>
      </c>
      <c r="B15" s="6" t="n">
        <v>759</v>
      </c>
      <c r="C15" s="6" t="n">
        <v>584</v>
      </c>
      <c r="D15" s="4" t="inlineStr">
        <is>
          <t xml:space="preserve"> </t>
        </is>
      </c>
    </row>
    <row r="16">
      <c r="A16" s="4" t="inlineStr">
        <is>
          <t>Less: Valuation allowance</t>
        </is>
      </c>
      <c r="B16" s="6" t="n">
        <v>-10715</v>
      </c>
      <c r="C16" s="6" t="n">
        <v>-9098</v>
      </c>
      <c r="D16" s="5" t="n">
        <v>-8721</v>
      </c>
    </row>
    <row r="17">
      <c r="A17" s="4" t="inlineStr">
        <is>
          <t>Net deferred tax assets/(liabilities)</t>
        </is>
      </c>
      <c r="B17" s="4" t="inlineStr">
        <is>
          <t xml:space="preserve"> </t>
        </is>
      </c>
      <c r="C17" s="4" t="inlineStr">
        <is>
          <t xml:space="preserve"> </t>
        </is>
      </c>
      <c r="D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t beginning of year</t>
        </is>
      </c>
      <c r="B4" s="5" t="n">
        <v>9098</v>
      </c>
      <c r="C4" s="5" t="n">
        <v>8721</v>
      </c>
    </row>
    <row r="5">
      <c r="A5" s="4" t="inlineStr">
        <is>
          <t>Additions (deductions)</t>
        </is>
      </c>
      <c r="B5" s="6" t="n">
        <v>1617</v>
      </c>
      <c r="C5" s="6" t="n">
        <v>377</v>
      </c>
    </row>
    <row r="6">
      <c r="A6" s="4" t="inlineStr">
        <is>
          <t>Valuation allowance at end of year</t>
        </is>
      </c>
      <c r="B6" s="5" t="n">
        <v>10715</v>
      </c>
      <c r="C6" s="5" t="n">
        <v>909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Deferred tax assets, operating loss carryforwards, not subject to expiration</t>
        </is>
      </c>
      <c r="B4" s="5" t="n">
        <v>11453000</v>
      </c>
      <c r="C4" s="4" t="inlineStr">
        <is>
          <t xml:space="preserve"> </t>
        </is>
      </c>
      <c r="D4" s="4" t="inlineStr">
        <is>
          <t xml:space="preserve"> </t>
        </is>
      </c>
    </row>
    <row r="5">
      <c r="A5" s="4" t="inlineStr">
        <is>
          <t>Income tax rate amortization expenditures</t>
        </is>
      </c>
      <c r="B5" s="6" t="n">
        <v>506130000</v>
      </c>
      <c r="C5" s="5" t="n">
        <v>231586000</v>
      </c>
      <c r="D5" s="4" t="inlineStr">
        <is>
          <t xml:space="preserve"> </t>
        </is>
      </c>
    </row>
    <row r="6">
      <c r="A6" s="4" t="inlineStr">
        <is>
          <t>Valuation allowance</t>
        </is>
      </c>
      <c r="B6" s="6" t="n">
        <v>10715000</v>
      </c>
      <c r="C6" s="6" t="n">
        <v>9098000</v>
      </c>
      <c r="D6" s="5" t="n">
        <v>8721000</v>
      </c>
    </row>
    <row r="7">
      <c r="A7" s="4" t="inlineStr">
        <is>
          <t>Unrecognized tax benefits</t>
        </is>
      </c>
      <c r="B7" s="6" t="n">
        <v>0</v>
      </c>
      <c r="C7" s="4" t="inlineStr">
        <is>
          <t xml:space="preserve"> </t>
        </is>
      </c>
      <c r="D7" s="4" t="inlineStr">
        <is>
          <t xml:space="preserve"> </t>
        </is>
      </c>
    </row>
    <row r="8">
      <c r="A8" s="4" t="inlineStr">
        <is>
          <t>Interest and penalties on income taxes</t>
        </is>
      </c>
      <c r="B8" s="6" t="n">
        <v>0</v>
      </c>
      <c r="C8" s="4" t="inlineStr">
        <is>
          <t xml:space="preserve"> </t>
        </is>
      </c>
      <c r="D8" s="4" t="inlineStr">
        <is>
          <t xml:space="preserve"> </t>
        </is>
      </c>
    </row>
    <row r="9">
      <c r="A9" s="4" t="inlineStr">
        <is>
          <t>Accrued interest</t>
        </is>
      </c>
      <c r="B9" s="6" t="n">
        <v>0</v>
      </c>
      <c r="C9" s="4" t="inlineStr">
        <is>
          <t xml:space="preserve"> </t>
        </is>
      </c>
      <c r="D9" s="4" t="inlineStr">
        <is>
          <t xml:space="preserve"> </t>
        </is>
      </c>
    </row>
    <row r="10">
      <c r="A10" s="4" t="inlineStr">
        <is>
          <t>Domestic Tax Jurisdiction [Member]</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Net operating loss carryforwards</t>
        </is>
      </c>
      <c r="B12" s="6" t="n">
        <v>12373000</v>
      </c>
      <c r="C12" s="6" t="n">
        <v>7430000</v>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Net operating loss carryforwards</t>
        </is>
      </c>
      <c r="B15" s="5" t="n">
        <v>14125000</v>
      </c>
      <c r="C15" s="5" t="n">
        <v>6209000</v>
      </c>
      <c r="D15"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 $ / shares in Units, $ in Thousands</t>
        </is>
      </c>
      <c r="B1" s="2" t="inlineStr">
        <is>
          <t>Dec. 23, 2024</t>
        </is>
      </c>
      <c r="C1" s="2" t="inlineStr">
        <is>
          <t>Dec. 31, 2024</t>
        </is>
      </c>
      <c r="D1" s="2" t="inlineStr">
        <is>
          <t>Oct. 09, 2024</t>
        </is>
      </c>
      <c r="E1" s="2" t="inlineStr">
        <is>
          <t>Jul. 24, 2024</t>
        </is>
      </c>
      <c r="F1" s="2" t="inlineStr">
        <is>
          <t>Feb. 12, 2024</t>
        </is>
      </c>
      <c r="G1" s="2" t="inlineStr">
        <is>
          <t>Dec. 31, 2023</t>
        </is>
      </c>
    </row>
    <row r="2">
      <c r="A2" s="4" t="inlineStr">
        <is>
          <t>Preferred stock, shares authorized</t>
        </is>
      </c>
      <c r="B2" s="4" t="inlineStr">
        <is>
          <t xml:space="preserve"> </t>
        </is>
      </c>
      <c r="C2" s="6" t="n">
        <v>1000000</v>
      </c>
      <c r="D2" s="4" t="inlineStr">
        <is>
          <t xml:space="preserve"> </t>
        </is>
      </c>
      <c r="E2" s="4" t="inlineStr">
        <is>
          <t xml:space="preserve"> </t>
        </is>
      </c>
      <c r="F2" s="4" t="inlineStr">
        <is>
          <t xml:space="preserve"> </t>
        </is>
      </c>
      <c r="G2" s="6" t="n">
        <v>1000000</v>
      </c>
    </row>
    <row r="3">
      <c r="A3" s="4" t="inlineStr">
        <is>
          <t>Preferred stock, shares issued</t>
        </is>
      </c>
      <c r="B3" s="4" t="inlineStr">
        <is>
          <t xml:space="preserve"> </t>
        </is>
      </c>
      <c r="C3" s="6" t="n">
        <v>0</v>
      </c>
      <c r="D3" s="4" t="inlineStr">
        <is>
          <t xml:space="preserve"> </t>
        </is>
      </c>
      <c r="E3" s="4" t="inlineStr">
        <is>
          <t xml:space="preserve"> </t>
        </is>
      </c>
      <c r="F3" s="4" t="inlineStr">
        <is>
          <t xml:space="preserve"> </t>
        </is>
      </c>
      <c r="G3" s="6" t="n">
        <v>0</v>
      </c>
    </row>
    <row r="4">
      <c r="A4" s="4" t="inlineStr">
        <is>
          <t>Preferred stock, shares outstanding</t>
        </is>
      </c>
      <c r="B4" s="4" t="inlineStr">
        <is>
          <t xml:space="preserve"> </t>
        </is>
      </c>
      <c r="C4" s="6" t="n">
        <v>0</v>
      </c>
      <c r="D4" s="4" t="inlineStr">
        <is>
          <t xml:space="preserve"> </t>
        </is>
      </c>
      <c r="E4" s="4" t="inlineStr">
        <is>
          <t xml:space="preserve"> </t>
        </is>
      </c>
      <c r="F4" s="4" t="inlineStr">
        <is>
          <t xml:space="preserve"> </t>
        </is>
      </c>
      <c r="G4" s="6" t="n">
        <v>0</v>
      </c>
    </row>
    <row r="5">
      <c r="A5" s="4" t="inlineStr">
        <is>
          <t>Common stock, shares authorized</t>
        </is>
      </c>
      <c r="B5" s="4" t="inlineStr">
        <is>
          <t xml:space="preserve"> </t>
        </is>
      </c>
      <c r="C5" s="6" t="n">
        <v>250000000</v>
      </c>
      <c r="D5" s="4" t="inlineStr">
        <is>
          <t xml:space="preserve"> </t>
        </is>
      </c>
      <c r="E5" s="4" t="inlineStr">
        <is>
          <t xml:space="preserve"> </t>
        </is>
      </c>
      <c r="F5" s="4" t="inlineStr">
        <is>
          <t xml:space="preserve"> </t>
        </is>
      </c>
      <c r="G5" s="6" t="n">
        <v>250000000</v>
      </c>
    </row>
    <row r="6">
      <c r="A6" s="4" t="inlineStr">
        <is>
          <t>Common stock, shares issued</t>
        </is>
      </c>
      <c r="B6" s="4" t="inlineStr">
        <is>
          <t xml:space="preserve"> </t>
        </is>
      </c>
      <c r="C6" s="6" t="n">
        <v>25689130</v>
      </c>
      <c r="D6" s="6" t="n">
        <v>25000000</v>
      </c>
      <c r="E6" s="6" t="n">
        <v>50000000</v>
      </c>
      <c r="F6" s="6" t="n">
        <v>100</v>
      </c>
      <c r="G6" s="6" t="n">
        <v>25000000</v>
      </c>
    </row>
    <row r="7">
      <c r="A7" s="4" t="inlineStr">
        <is>
          <t>Common stock, shares outstanding</t>
        </is>
      </c>
      <c r="B7" s="4" t="inlineStr">
        <is>
          <t xml:space="preserve"> </t>
        </is>
      </c>
      <c r="C7" s="6" t="n">
        <v>25689130</v>
      </c>
      <c r="D7" s="6" t="n">
        <v>25000000</v>
      </c>
      <c r="E7" s="6" t="n">
        <v>50000000</v>
      </c>
      <c r="F7" s="4" t="inlineStr">
        <is>
          <t xml:space="preserve"> </t>
        </is>
      </c>
      <c r="G7" s="6" t="n">
        <v>25000000</v>
      </c>
    </row>
    <row r="8">
      <c r="A8" s="4" t="inlineStr">
        <is>
          <t>Chief Executive Officer [Member] | 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principal amount</t>
        </is>
      </c>
      <c r="B9" s="5" t="n">
        <v>3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ed shares</t>
        </is>
      </c>
      <c r="B10" s="6" t="n">
        <v>6891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ation price per share</t>
        </is>
      </c>
      <c r="B11" s="8" t="n">
        <v>0.46</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Oct. 10, 2024 $ / shares</t>
        </is>
      </c>
    </row>
    <row r="2">
      <c r="A2" s="3" t="inlineStr">
        <is>
          <t>Share-Based Payment Arrangement [Abstract]</t>
        </is>
      </c>
      <c r="B2" s="4" t="inlineStr">
        <is>
          <t xml:space="preserve"> </t>
        </is>
      </c>
    </row>
    <row r="3">
      <c r="A3" s="4" t="inlineStr">
        <is>
          <t>Expected term</t>
        </is>
      </c>
      <c r="B3" s="4" t="inlineStr">
        <is>
          <t>5 years</t>
        </is>
      </c>
    </row>
    <row r="4">
      <c r="A4" s="4" t="inlineStr">
        <is>
          <t>Expected volatility</t>
        </is>
      </c>
      <c r="B4" s="10" t="n">
        <v>0.4904</v>
      </c>
    </row>
    <row r="5">
      <c r="A5" s="4" t="inlineStr">
        <is>
          <t>Expected dividend rate</t>
        </is>
      </c>
      <c r="B5" s="9" t="n">
        <v>0</v>
      </c>
    </row>
    <row r="6">
      <c r="A6" s="4" t="inlineStr">
        <is>
          <t>Risk-free rate</t>
        </is>
      </c>
      <c r="B6" s="10" t="n">
        <v>0.0375</v>
      </c>
    </row>
    <row r="7">
      <c r="A7" s="4" t="inlineStr">
        <is>
          <t>Fair Value of Common Stock</t>
        </is>
      </c>
      <c r="B7" s="8"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Details Narrative) - Share-Based Payment Arrangement, Option [Member] $ / shares in Units, $ in Thousands</t>
        </is>
      </c>
      <c r="B1" s="2" t="inlineStr">
        <is>
          <t>Oct. 10, 2024 USD ($) $ / shares shares</t>
        </is>
      </c>
    </row>
    <row r="2">
      <c r="A2" s="3" t="inlineStr">
        <is>
          <t>Share-Based Compensation Arrangement by Share-Based Payment Award [Line Items]</t>
        </is>
      </c>
      <c r="B2" s="4" t="inlineStr">
        <is>
          <t xml:space="preserve"> </t>
        </is>
      </c>
    </row>
    <row r="3">
      <c r="A3" s="4" t="inlineStr">
        <is>
          <t>Stock option granted</t>
        </is>
      </c>
      <c r="B3" s="6" t="n">
        <v>2640250</v>
      </c>
    </row>
    <row r="4">
      <c r="A4" s="4" t="inlineStr">
        <is>
          <t>Stock option exercise price | $ / shares</t>
        </is>
      </c>
      <c r="B4" s="8" t="n">
        <v>0.46</v>
      </c>
    </row>
    <row r="5">
      <c r="A5" s="4" t="inlineStr">
        <is>
          <t>Share-based payment award, expiration period</t>
        </is>
      </c>
      <c r="B5" s="4" t="inlineStr">
        <is>
          <t>10 years</t>
        </is>
      </c>
    </row>
    <row r="6">
      <c r="A6" s="4" t="inlineStr">
        <is>
          <t>Stock option grant date par value | $ / shares</t>
        </is>
      </c>
      <c r="B6" s="8" t="n">
        <v>3.13</v>
      </c>
    </row>
    <row r="7">
      <c r="A7" s="4" t="inlineStr">
        <is>
          <t>Unrecognized stock-based compensation | $</t>
        </is>
      </c>
      <c r="B7" s="5" t="n">
        <v>8258</v>
      </c>
    </row>
    <row r="8">
      <c r="A8" s="4" t="inlineStr">
        <is>
          <t>Stock-based compensation | $</t>
        </is>
      </c>
      <c r="B8" s="5" t="n">
        <v>3512</v>
      </c>
    </row>
    <row r="9">
      <c r="A9" s="4" t="inlineStr">
        <is>
          <t>IPO [Member]</t>
        </is>
      </c>
      <c r="B9" s="4" t="inlineStr">
        <is>
          <t xml:space="preserve"> </t>
        </is>
      </c>
    </row>
    <row r="10">
      <c r="A10" s="3" t="inlineStr">
        <is>
          <t>Share-Based Compensation Arrangement by Share-Based Payment Award [Line Items]</t>
        </is>
      </c>
      <c r="B10" s="4" t="inlineStr">
        <is>
          <t xml:space="preserve"> </t>
        </is>
      </c>
    </row>
    <row r="11">
      <c r="A11" s="4" t="inlineStr">
        <is>
          <t>Stock option granted</t>
        </is>
      </c>
      <c r="B11" s="6" t="n">
        <v>2640250</v>
      </c>
    </row>
    <row r="12">
      <c r="A12" s="4" t="inlineStr">
        <is>
          <t>Stock option Vested</t>
        </is>
      </c>
      <c r="B12" s="6" t="n">
        <v>11229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5" t="n">
        <v>3504</v>
      </c>
      <c r="C4" s="5" t="n">
        <v>3719</v>
      </c>
    </row>
    <row r="5">
      <c r="A5" s="4" t="inlineStr">
        <is>
          <t>Delivered events - Virtual and Hybrid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3219</v>
      </c>
      <c r="C7" s="6" t="n">
        <v>3525</v>
      </c>
    </row>
    <row r="8">
      <c r="A8" s="4" t="inlineStr">
        <is>
          <t>Delivered events - Physic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285</v>
      </c>
      <c r="C10" s="5" t="n">
        <v>19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ctivity In Deferred Revenu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beginning of year</t>
        </is>
      </c>
      <c r="B4" s="5" t="n">
        <v>275</v>
      </c>
      <c r="C4" s="5" t="n">
        <v>54</v>
      </c>
    </row>
    <row r="5">
      <c r="A5" s="4" t="inlineStr">
        <is>
          <t>Revenue earned</t>
        </is>
      </c>
      <c r="B5" s="6" t="n">
        <v>-1245</v>
      </c>
      <c r="C5" s="6" t="n">
        <v>-54</v>
      </c>
    </row>
    <row r="6">
      <c r="A6" s="4" t="inlineStr">
        <is>
          <t>Deferral of revenue</t>
        </is>
      </c>
      <c r="B6" s="6" t="n">
        <v>1117</v>
      </c>
      <c r="C6" s="6" t="n">
        <v>275</v>
      </c>
    </row>
    <row r="7">
      <c r="A7" s="4" t="inlineStr">
        <is>
          <t>Balance, end of year</t>
        </is>
      </c>
      <c r="B7" s="5" t="n">
        <v>147</v>
      </c>
      <c r="C7" s="5" t="n">
        <v>27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Cost of Revenue (Details) - USD ($) $ in Thousands</t>
        </is>
      </c>
      <c r="B1" s="2" t="inlineStr">
        <is>
          <t>12 Months Ended</t>
        </is>
      </c>
    </row>
    <row r="2">
      <c r="B2" s="2" t="inlineStr">
        <is>
          <t>Dec. 31, 2024</t>
        </is>
      </c>
      <c r="C2" s="2" t="inlineStr">
        <is>
          <t>Dec. 31, 2023</t>
        </is>
      </c>
    </row>
    <row r="3">
      <c r="A3" s="4" t="inlineStr">
        <is>
          <t>Total</t>
        </is>
      </c>
      <c r="B3" s="5" t="n">
        <v>652</v>
      </c>
      <c r="C3" s="5" t="n">
        <v>555</v>
      </c>
    </row>
    <row r="4">
      <c r="A4" s="4" t="inlineStr">
        <is>
          <t>Delivered events - Virtual and Hybrid [Member]</t>
        </is>
      </c>
      <c r="B4" s="4" t="inlineStr">
        <is>
          <t xml:space="preserve"> </t>
        </is>
      </c>
      <c r="C4" s="4" t="inlineStr">
        <is>
          <t xml:space="preserve"> </t>
        </is>
      </c>
    </row>
    <row r="5">
      <c r="A5" s="4" t="inlineStr">
        <is>
          <t>Total</t>
        </is>
      </c>
      <c r="B5" s="6" t="n">
        <v>557</v>
      </c>
      <c r="C5" s="6" t="n">
        <v>521</v>
      </c>
    </row>
    <row r="6">
      <c r="A6" s="4" t="inlineStr">
        <is>
          <t>Delivered events - Physical [Member]</t>
        </is>
      </c>
      <c r="B6" s="4" t="inlineStr">
        <is>
          <t xml:space="preserve"> </t>
        </is>
      </c>
      <c r="C6" s="4" t="inlineStr">
        <is>
          <t xml:space="preserve"> </t>
        </is>
      </c>
    </row>
    <row r="7">
      <c r="A7" s="4" t="inlineStr">
        <is>
          <t>Total</t>
        </is>
      </c>
      <c r="B7" s="5" t="n">
        <v>95</v>
      </c>
      <c r="C7" s="5" t="n">
        <v>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8" customWidth="1" min="2" max="2"/>
  </cols>
  <sheetData>
    <row r="1">
      <c r="A1" s="1" t="inlineStr">
        <is>
          <t>Consolidated Statements of Stockholders' Equity (Deficiency) (Parenthetical)</t>
        </is>
      </c>
      <c r="B1" s="2" t="inlineStr">
        <is>
          <t>Oct. 09, 2024</t>
        </is>
      </c>
    </row>
    <row r="2">
      <c r="A2" s="3" t="inlineStr">
        <is>
          <t>Statement of Stockholders' Equity [Abstract]</t>
        </is>
      </c>
      <c r="B2" s="4" t="inlineStr">
        <is>
          <t xml:space="preserve"> </t>
        </is>
      </c>
    </row>
    <row r="3">
      <c r="A3" s="4" t="inlineStr">
        <is>
          <t>Reserve stock split description</t>
        </is>
      </c>
      <c r="B3" s="4" t="inlineStr">
        <is>
          <t>2 for 1 reverse stock split</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lting Agreement (Details Narrative) - Consulting And Services Agreement [Member] - IPO [Member] - $ / shares</t>
        </is>
      </c>
      <c r="B1" s="2" t="inlineStr">
        <is>
          <t>Feb. 05, 2024</t>
        </is>
      </c>
      <c r="C1" s="2" t="inlineStr">
        <is>
          <t>Feb. 12, 2024</t>
        </is>
      </c>
    </row>
    <row r="2">
      <c r="A2" s="3" t="inlineStr">
        <is>
          <t>Collaborative Arrangement and Arrangement Other than Collaborative [Line Items]</t>
        </is>
      </c>
      <c r="B2" s="4" t="inlineStr">
        <is>
          <t xml:space="preserve"> </t>
        </is>
      </c>
      <c r="C2" s="4" t="inlineStr">
        <is>
          <t xml:space="preserve"> </t>
        </is>
      </c>
    </row>
    <row r="3">
      <c r="A3" s="4" t="inlineStr">
        <is>
          <t>Warrants term</t>
        </is>
      </c>
      <c r="B3" s="4" t="inlineStr">
        <is>
          <t>10 years</t>
        </is>
      </c>
      <c r="C3" s="4" t="inlineStr">
        <is>
          <t xml:space="preserve"> </t>
        </is>
      </c>
    </row>
    <row r="4">
      <c r="A4" s="4" t="inlineStr">
        <is>
          <t>Diluted share capital percentage</t>
        </is>
      </c>
      <c r="B4" s="10" t="n">
        <v>0.049</v>
      </c>
      <c r="C4" s="4" t="inlineStr">
        <is>
          <t xml:space="preserve"> </t>
        </is>
      </c>
    </row>
    <row r="5">
      <c r="A5" s="4" t="inlineStr">
        <is>
          <t>Exercise price per share</t>
        </is>
      </c>
      <c r="B5" s="4" t="inlineStr">
        <is>
          <t xml:space="preserve"> </t>
        </is>
      </c>
      <c r="C5" s="8" t="n">
        <v>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chedule of Related Parties Material Balances And Transactions (Details)</t>
        </is>
      </c>
      <c r="B1" s="2" t="inlineStr">
        <is>
          <t>12 Months Ended</t>
        </is>
      </c>
    </row>
    <row r="2">
      <c r="B2" s="2" t="inlineStr">
        <is>
          <t>Dec. 31, 2024</t>
        </is>
      </c>
    </row>
    <row r="3">
      <c r="A3" s="4" t="inlineStr">
        <is>
          <t>Dyventive, Inc [Member]</t>
        </is>
      </c>
      <c r="B3" s="4" t="inlineStr">
        <is>
          <t xml:space="preserve"> </t>
        </is>
      </c>
    </row>
    <row r="4">
      <c r="A4" s="3" t="inlineStr">
        <is>
          <t>Related Party Transaction [Line Items]</t>
        </is>
      </c>
      <c r="B4" s="4" t="inlineStr">
        <is>
          <t xml:space="preserve"> </t>
        </is>
      </c>
    </row>
    <row r="5">
      <c r="A5" s="4" t="inlineStr">
        <is>
          <t>Nature of Relationship</t>
        </is>
      </c>
      <c r="B5" s="4" t="inlineStr">
        <is>
          <t>A
    company controlled by Dave Kovalcik, the director of V-Cube, Inc., the principal shareholder of the Company</t>
        </is>
      </c>
    </row>
    <row r="6">
      <c r="A6" s="4" t="inlineStr">
        <is>
          <t>GHDLCK, LLC [Member]</t>
        </is>
      </c>
      <c r="B6" s="4" t="inlineStr">
        <is>
          <t xml:space="preserve"> </t>
        </is>
      </c>
    </row>
    <row r="7">
      <c r="A7" s="3" t="inlineStr">
        <is>
          <t>Related Party Transaction [Line Items]</t>
        </is>
      </c>
      <c r="B7" s="4" t="inlineStr">
        <is>
          <t xml:space="preserve"> </t>
        </is>
      </c>
    </row>
    <row r="8">
      <c r="A8" s="4" t="inlineStr">
        <is>
          <t>Nature of Relationship</t>
        </is>
      </c>
      <c r="B8" s="4" t="inlineStr">
        <is>
          <t>A
    company controlled by an immediate family member of Dave Kovalcik, the director of V-Cube, Inc., the principal shareholder of the
    Company</t>
        </is>
      </c>
    </row>
    <row r="9">
      <c r="A9" s="4" t="inlineStr">
        <is>
          <t>PharMethod, Inc [Member]</t>
        </is>
      </c>
      <c r="B9" s="4" t="inlineStr">
        <is>
          <t xml:space="preserve"> </t>
        </is>
      </c>
    </row>
    <row r="10">
      <c r="A10" s="3" t="inlineStr">
        <is>
          <t>Related Party Transaction [Line Items]</t>
        </is>
      </c>
      <c r="B10" s="4" t="inlineStr">
        <is>
          <t xml:space="preserve"> </t>
        </is>
      </c>
    </row>
    <row r="11">
      <c r="A11" s="4" t="inlineStr">
        <is>
          <t>Nature of Relationship</t>
        </is>
      </c>
      <c r="B11" s="4" t="inlineStr">
        <is>
          <t>A
    company controlled by Dave Kovalcik, the director of V-Cube, Inc., the principal shareholder of the Company</t>
        </is>
      </c>
    </row>
    <row r="12">
      <c r="A12" s="4" t="inlineStr">
        <is>
          <t>V-Cube, Inc. [Member]</t>
        </is>
      </c>
      <c r="B12" s="4" t="inlineStr">
        <is>
          <t xml:space="preserve"> </t>
        </is>
      </c>
    </row>
    <row r="13">
      <c r="A13" s="3" t="inlineStr">
        <is>
          <t>Related Party Transaction [Line Items]</t>
        </is>
      </c>
      <c r="B13" s="4" t="inlineStr">
        <is>
          <t xml:space="preserve"> </t>
        </is>
      </c>
    </row>
    <row r="14">
      <c r="A14" s="4" t="inlineStr">
        <is>
          <t>Nature of Relationship</t>
        </is>
      </c>
      <c r="B14" s="4" t="inlineStr">
        <is>
          <t>The
    principal shareholder of the Company</t>
        </is>
      </c>
    </row>
    <row r="15">
      <c r="A15" s="4" t="inlineStr">
        <is>
          <t>Wizlearn Technologies Pte. Ltd. [Member]</t>
        </is>
      </c>
      <c r="B15" s="4" t="inlineStr">
        <is>
          <t xml:space="preserve"> </t>
        </is>
      </c>
    </row>
    <row r="16">
      <c r="A16" s="3" t="inlineStr">
        <is>
          <t>Related Party Transaction [Line Items]</t>
        </is>
      </c>
      <c r="B16" s="4" t="inlineStr">
        <is>
          <t xml:space="preserve"> </t>
        </is>
      </c>
    </row>
    <row r="17">
      <c r="A17" s="4" t="inlineStr">
        <is>
          <t>Nature of Relationship</t>
        </is>
      </c>
      <c r="B17" s="4" t="inlineStr">
        <is>
          <t>An
    affiliate of the Compan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lated Party Balances (Details) - USD ($) $ in Thousands</t>
        </is>
      </c>
      <c r="B1" s="2" t="inlineStr">
        <is>
          <t>Dec. 31, 2024</t>
        </is>
      </c>
      <c r="C1" s="2" t="inlineStr">
        <is>
          <t>Dec. 31, 2023</t>
        </is>
      </c>
    </row>
    <row r="2">
      <c r="A2" s="4" t="inlineStr">
        <is>
          <t>Dyventive,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ceivable due from related parties</t>
        </is>
      </c>
      <c r="B4" s="4" t="inlineStr">
        <is>
          <t xml:space="preserve"> </t>
        </is>
      </c>
      <c r="C4" s="5" t="n">
        <v>15</v>
      </c>
    </row>
    <row r="5">
      <c r="A5" s="4" t="inlineStr">
        <is>
          <t>PharMethod,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 due from related parties</t>
        </is>
      </c>
      <c r="B7" s="4" t="inlineStr">
        <is>
          <t xml:space="preserve"> </t>
        </is>
      </c>
      <c r="C7" s="6" t="n">
        <v>20</v>
      </c>
    </row>
    <row r="8">
      <c r="A8" s="4" t="inlineStr">
        <is>
          <t>Payable due to related party</t>
        </is>
      </c>
      <c r="B8" s="6" t="n">
        <v>73</v>
      </c>
      <c r="C8" s="4" t="inlineStr">
        <is>
          <t xml:space="preserve"> </t>
        </is>
      </c>
    </row>
    <row r="9">
      <c r="A9" s="4" t="inlineStr">
        <is>
          <t>GHDLCK, LLC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able due to related party</t>
        </is>
      </c>
      <c r="B11" s="6" t="n">
        <v>83</v>
      </c>
      <c r="C11" s="6" t="n">
        <v>48</v>
      </c>
    </row>
    <row r="12">
      <c r="A12" s="4" t="inlineStr">
        <is>
          <t>V-Cube, Inc.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ayable due to related party</t>
        </is>
      </c>
      <c r="B14" s="6" t="n">
        <v>4062</v>
      </c>
      <c r="C14" s="6" t="n">
        <v>735</v>
      </c>
    </row>
    <row r="15">
      <c r="A15" s="4" t="inlineStr">
        <is>
          <t>Wizlearn Technologies Pte. Lt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ayable due to related party</t>
        </is>
      </c>
      <c r="B17" s="5" t="n">
        <v>1555</v>
      </c>
      <c r="C17" s="5" t="n">
        <v>9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 from related parties</t>
        </is>
      </c>
      <c r="B4" s="5" t="n">
        <v>3504</v>
      </c>
      <c r="C4" s="5" t="n">
        <v>3719</v>
      </c>
    </row>
    <row r="5">
      <c r="A5" s="4" t="inlineStr">
        <is>
          <t>Dyventive,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from related parties</t>
        </is>
      </c>
      <c r="B7" s="6" t="n">
        <v>33</v>
      </c>
      <c r="C7" s="6" t="n">
        <v>142</v>
      </c>
    </row>
    <row r="8">
      <c r="A8" s="4" t="inlineStr">
        <is>
          <t>PharMethod, In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 from related parties</t>
        </is>
      </c>
      <c r="B10" s="6" t="n">
        <v>47</v>
      </c>
      <c r="C10" s="6" t="n">
        <v>250</v>
      </c>
    </row>
    <row r="11">
      <c r="A11" s="4" t="inlineStr">
        <is>
          <t>GHDLCK, LLC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elling, General and Administrative Expenses with related party</t>
        </is>
      </c>
      <c r="B13" s="5" t="n">
        <v>100</v>
      </c>
      <c r="C13" s="5" t="n">
        <v>10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 width="14" customWidth="1" min="6" max="6"/>
  </cols>
  <sheetData>
    <row r="1">
      <c r="A1" s="1" t="inlineStr">
        <is>
          <t>Subsequent Events (Details Narrative) - Subsequent Event [Member] - USD ($) $ / shares in Units, $ in Thousands</t>
        </is>
      </c>
      <c r="B1" s="2" t="inlineStr">
        <is>
          <t>Mar. 19, 2025</t>
        </is>
      </c>
      <c r="C1" s="2" t="inlineStr">
        <is>
          <t>Feb. 18, 2025</t>
        </is>
      </c>
      <c r="D1" s="2" t="inlineStr">
        <is>
          <t>Mar. 28, 2025</t>
        </is>
      </c>
      <c r="E1" s="2" t="inlineStr">
        <is>
          <t>Mar. 17, 2025</t>
        </is>
      </c>
      <c r="F1" s="2" t="inlineStr">
        <is>
          <t>Feb. 19, 2025</t>
        </is>
      </c>
    </row>
    <row r="2">
      <c r="A2" s="4" t="inlineStr">
        <is>
          <t>Board of Directors Chairma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1000</v>
      </c>
      <c r="F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repayment, description</t>
        </is>
      </c>
      <c r="B7" s="4" t="inlineStr">
        <is>
          <t>March 31, 2025 to December 31, 2025</t>
        </is>
      </c>
      <c r="C7" s="4" t="inlineStr">
        <is>
          <t xml:space="preserve"> </t>
        </is>
      </c>
      <c r="D7" s="4" t="inlineStr">
        <is>
          <t xml:space="preserve"> </t>
        </is>
      </c>
      <c r="E7" s="4" t="inlineStr">
        <is>
          <t xml:space="preserve"> </t>
        </is>
      </c>
      <c r="F7" s="4" t="inlineStr">
        <is>
          <t xml:space="preserve"> </t>
        </is>
      </c>
    </row>
    <row r="8">
      <c r="A8" s="4" t="inlineStr">
        <is>
          <t>Spirit Advis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hares issued under exercise of common shares</t>
        </is>
      </c>
      <c r="B10" s="4" t="inlineStr">
        <is>
          <t xml:space="preserve"> </t>
        </is>
      </c>
      <c r="C10" s="4" t="inlineStr">
        <is>
          <t xml:space="preserve"> </t>
        </is>
      </c>
      <c r="D10" s="4" t="inlineStr">
        <is>
          <t xml:space="preserve"> </t>
        </is>
      </c>
      <c r="E10" s="4" t="inlineStr">
        <is>
          <t xml:space="preserve"> </t>
        </is>
      </c>
      <c r="F10" s="6" t="n">
        <v>1337312</v>
      </c>
    </row>
    <row r="11">
      <c r="A11" s="4" t="inlineStr">
        <is>
          <t>Wizleam Technologies Pte.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5" t="n">
        <v>1815</v>
      </c>
      <c r="E13" s="4" t="inlineStr">
        <is>
          <t xml:space="preserve"> </t>
        </is>
      </c>
      <c r="F13" s="4" t="inlineStr">
        <is>
          <t xml:space="preserve"> </t>
        </is>
      </c>
    </row>
    <row r="14">
      <c r="A14" s="4" t="inlineStr">
        <is>
          <t>V-Cube,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5" t="n">
        <v>2187</v>
      </c>
      <c r="E16" s="4" t="inlineStr">
        <is>
          <t xml:space="preserve"> </t>
        </is>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t>
        </is>
      </c>
      <c r="B19" s="4" t="inlineStr">
        <is>
          <t xml:space="preserve"> </t>
        </is>
      </c>
      <c r="C19" s="6" t="n">
        <v>1667000</v>
      </c>
      <c r="D19" s="4" t="inlineStr">
        <is>
          <t xml:space="preserve"> </t>
        </is>
      </c>
      <c r="E19" s="4" t="inlineStr">
        <is>
          <t xml:space="preserve"> </t>
        </is>
      </c>
      <c r="F19" s="4" t="inlineStr">
        <is>
          <t xml:space="preserve"> </t>
        </is>
      </c>
    </row>
    <row r="20">
      <c r="A20" s="4" t="inlineStr">
        <is>
          <t>Stock price per share</t>
        </is>
      </c>
      <c r="B20" s="4" t="inlineStr">
        <is>
          <t xml:space="preserve"> </t>
        </is>
      </c>
      <c r="C20" s="5" t="n">
        <v>6</v>
      </c>
      <c r="D20" s="4" t="inlineStr">
        <is>
          <t xml:space="preserve"> </t>
        </is>
      </c>
      <c r="E20" s="4" t="inlineStr">
        <is>
          <t xml:space="preserve"> </t>
        </is>
      </c>
      <c r="F20" s="4" t="inlineStr">
        <is>
          <t xml:space="preserve"> </t>
        </is>
      </c>
    </row>
    <row r="21">
      <c r="A21" s="4" t="inlineStr">
        <is>
          <t>Net proceeds</t>
        </is>
      </c>
      <c r="B21" s="4" t="inlineStr">
        <is>
          <t xml:space="preserve"> </t>
        </is>
      </c>
      <c r="C21" s="5" t="n">
        <v>8900</v>
      </c>
      <c r="D21" s="4" t="inlineStr">
        <is>
          <t xml:space="preserve"> </t>
        </is>
      </c>
      <c r="E21" s="4" t="inlineStr">
        <is>
          <t xml:space="preserve"> </t>
        </is>
      </c>
      <c r="F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968</v>
      </c>
      <c r="C4" s="5" t="n">
        <v>-168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0</v>
      </c>
      <c r="C6" s="6" t="n">
        <v>51</v>
      </c>
    </row>
    <row r="7">
      <c r="A7" s="4" t="inlineStr">
        <is>
          <t>Noncash lease expenses</t>
        </is>
      </c>
      <c r="B7" s="6" t="n">
        <v>71</v>
      </c>
      <c r="C7" s="6" t="n">
        <v>68</v>
      </c>
    </row>
    <row r="8">
      <c r="A8" s="4" t="inlineStr">
        <is>
          <t>Noncash interest expenses</t>
        </is>
      </c>
      <c r="B8" s="6" t="n">
        <v>21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6" t="n">
        <v>-156</v>
      </c>
      <c r="C10" s="6" t="n">
        <v>567</v>
      </c>
    </row>
    <row r="11">
      <c r="A11" s="4" t="inlineStr">
        <is>
          <t>Other assets</t>
        </is>
      </c>
      <c r="B11" s="6" t="n">
        <v>-90</v>
      </c>
      <c r="C11" s="6" t="n">
        <v>-10</v>
      </c>
    </row>
    <row r="12">
      <c r="A12" s="4" t="inlineStr">
        <is>
          <t>Income tax receivable</t>
        </is>
      </c>
      <c r="B12" s="6" t="n">
        <v>91</v>
      </c>
      <c r="C12" s="6" t="n">
        <v>197</v>
      </c>
    </row>
    <row r="13">
      <c r="A13" s="4" t="inlineStr">
        <is>
          <t>Accounts payable</t>
        </is>
      </c>
      <c r="B13" s="6" t="n">
        <v>-12</v>
      </c>
      <c r="C13" s="6" t="n">
        <v>229</v>
      </c>
    </row>
    <row r="14">
      <c r="A14" s="4" t="inlineStr">
        <is>
          <t>Accrued expenses</t>
        </is>
      </c>
      <c r="B14" s="6" t="n">
        <v>369</v>
      </c>
      <c r="C14" s="6" t="n">
        <v>156</v>
      </c>
    </row>
    <row r="15">
      <c r="A15" s="4" t="inlineStr">
        <is>
          <t>Deferred revenue</t>
        </is>
      </c>
      <c r="B15" s="6" t="n">
        <v>-127</v>
      </c>
      <c r="C15" s="6" t="n">
        <v>221</v>
      </c>
    </row>
    <row r="16">
      <c r="A16" s="4" t="inlineStr">
        <is>
          <t>Operating lease liabilities</t>
        </is>
      </c>
      <c r="B16" s="6" t="n">
        <v>-63</v>
      </c>
      <c r="C16" s="6" t="n">
        <v>-56</v>
      </c>
    </row>
    <row r="17">
      <c r="A17" s="4" t="inlineStr">
        <is>
          <t>Net cash (used in)/provided by operating activities</t>
        </is>
      </c>
      <c r="B17" s="6" t="n">
        <v>-2485</v>
      </c>
      <c r="C17" s="6" t="n">
        <v>-265</v>
      </c>
    </row>
    <row r="18">
      <c r="A18" s="3" t="inlineStr">
        <is>
          <t>Cash flows from investing activities:</t>
        </is>
      </c>
      <c r="B18" s="4" t="inlineStr">
        <is>
          <t xml:space="preserve"> </t>
        </is>
      </c>
      <c r="C18" s="4" t="inlineStr">
        <is>
          <t xml:space="preserve"> </t>
        </is>
      </c>
    </row>
    <row r="19">
      <c r="A19" s="4" t="inlineStr">
        <is>
          <t>Purchase of property and equipment</t>
        </is>
      </c>
      <c r="B19" s="6" t="n">
        <v>-38</v>
      </c>
      <c r="C19" s="6" t="n">
        <v>-25</v>
      </c>
    </row>
    <row r="20">
      <c r="A20" s="4" t="inlineStr">
        <is>
          <t>Purchase of capitalized internal-use software</t>
        </is>
      </c>
      <c r="B20" s="6" t="n">
        <v>-999</v>
      </c>
      <c r="C20" s="6" t="n">
        <v>-1050</v>
      </c>
    </row>
    <row r="21">
      <c r="A21" s="4" t="inlineStr">
        <is>
          <t>Net cash used in investing activities</t>
        </is>
      </c>
      <c r="B21" s="6" t="n">
        <v>-1037</v>
      </c>
      <c r="C21" s="6" t="n">
        <v>-1075</v>
      </c>
    </row>
    <row r="22">
      <c r="A22" s="3" t="inlineStr">
        <is>
          <t>Cash flows from financing activity</t>
        </is>
      </c>
      <c r="B22" s="4" t="inlineStr">
        <is>
          <t xml:space="preserve"> </t>
        </is>
      </c>
      <c r="C22" s="4" t="inlineStr">
        <is>
          <t xml:space="preserve"> </t>
        </is>
      </c>
    </row>
    <row r="23">
      <c r="A23" s="4" t="inlineStr">
        <is>
          <t>Proceeds from short-term loans - related party</t>
        </is>
      </c>
      <c r="B23" s="6" t="n">
        <v>4244</v>
      </c>
      <c r="C23" s="6" t="n">
        <v>1690</v>
      </c>
    </row>
    <row r="24">
      <c r="A24" s="4" t="inlineStr">
        <is>
          <t>Payment for deferred offering costs</t>
        </is>
      </c>
      <c r="B24" s="6" t="n">
        <v>-1031</v>
      </c>
      <c r="C24" s="4" t="inlineStr">
        <is>
          <t xml:space="preserve"> </t>
        </is>
      </c>
    </row>
    <row r="25">
      <c r="A25" s="4" t="inlineStr">
        <is>
          <t>Net cash provided by financing activity</t>
        </is>
      </c>
      <c r="B25" s="6" t="n">
        <v>3213</v>
      </c>
      <c r="C25" s="6" t="n">
        <v>1690</v>
      </c>
    </row>
    <row r="26">
      <c r="A26" s="4" t="inlineStr">
        <is>
          <t>Net change in cash and cash equivalents</t>
        </is>
      </c>
      <c r="B26" s="6" t="n">
        <v>-309</v>
      </c>
      <c r="C26" s="6" t="n">
        <v>350</v>
      </c>
    </row>
    <row r="27">
      <c r="A27" s="4" t="inlineStr">
        <is>
          <t>Cash and cash equivalents at beginning of period</t>
        </is>
      </c>
      <c r="B27" s="6" t="n">
        <v>357</v>
      </c>
      <c r="C27" s="6" t="n">
        <v>7</v>
      </c>
    </row>
    <row r="28">
      <c r="A28" s="4" t="inlineStr">
        <is>
          <t>Cash and cash equivalents at end of period</t>
        </is>
      </c>
      <c r="B28" s="6" t="n">
        <v>48</v>
      </c>
      <c r="C28" s="6" t="n">
        <v>357</v>
      </c>
    </row>
    <row r="29">
      <c r="A29" s="3" t="inlineStr">
        <is>
          <t>Non-cash investing and financing activities:</t>
        </is>
      </c>
      <c r="B29" s="4" t="inlineStr">
        <is>
          <t xml:space="preserve"> </t>
        </is>
      </c>
      <c r="C29" s="4" t="inlineStr">
        <is>
          <t xml:space="preserve"> </t>
        </is>
      </c>
    </row>
    <row r="30">
      <c r="A30" s="4" t="inlineStr">
        <is>
          <t>Conversion of convertible promissory note</t>
        </is>
      </c>
      <c r="B30" s="5" t="n">
        <v>317</v>
      </c>
      <c r="C3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968</v>
      </c>
      <c r="C4" s="5" t="n">
        <v>-168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22:06Z</dcterms:created>
  <dcterms:modified xmlns:dcterms="http://purl.org/dc/terms/" xmlns:xsi="http://www.w3.org/2001/XMLSchema-instance" xsi:type="dcterms:W3CDTF">2025-03-28T21:22:08Z</dcterms:modified>
</cp:coreProperties>
</file>